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Description of Busines" sheetId="6" r:id="rId6"/>
    <s:sheet name="Note 2 - Going Concern" sheetId="7" r:id="rId7"/>
    <s:sheet name="Note 3 - Fair Value of Financia" sheetId="8" r:id="rId8"/>
    <s:sheet name="Note 4 - Income (loss) Per Shar" sheetId="9" r:id="rId9"/>
    <s:sheet name="Note 5 - Convertible Debentures" sheetId="10" r:id="rId10"/>
    <s:sheet name="Note 6 - Derivative Liability" sheetId="11" r:id="rId11"/>
    <s:sheet name="Note 7 - Notes Payable" sheetId="12" r:id="rId12"/>
    <s:sheet name="Note 8 - Stockholder Advances" sheetId="13" r:id="rId13"/>
    <s:sheet name="Note 9 - Long-term Debt" sheetId="14" r:id="rId14"/>
    <s:sheet name="Note 10 - Stockholders' Deficit" sheetId="15" r:id="rId15"/>
    <s:sheet name="Note 11 - Stock Options and War" sheetId="16" r:id="rId16"/>
    <s:sheet name="Note 12 - Consulting Agreements" sheetId="17" r:id="rId17"/>
    <s:sheet name="Note 13- Related Party Transact" sheetId="18" r:id="rId18"/>
    <s:sheet name="Note 14 - Supplemental Statemen" sheetId="19" r:id="rId19"/>
    <s:sheet name="Note 15 - Recent Accounting Pro" sheetId="20" r:id="rId20"/>
    <s:sheet name="Note 16 - Contingencies" sheetId="21" r:id="rId21"/>
    <s:sheet name="Note 17 - Subsequent Events" sheetId="22" r:id="rId22"/>
    <s:sheet name="Note 1 - Description of Busin23" sheetId="23" r:id="rId23"/>
    <s:sheet name="Note 3 - Fair Value of Financ24" sheetId="24" r:id="rId24"/>
    <s:sheet name="Note 4 - Income (loss) Per Sh25" sheetId="25" r:id="rId25"/>
    <s:sheet name="Note 6 - Derivative Liability (" sheetId="26" r:id="rId26"/>
    <s:sheet name="Note 9 - Long-term Debt (Tables" sheetId="27" r:id="rId27"/>
    <s:sheet name="Note 11 - Stock Options and W28" sheetId="28" r:id="rId28"/>
    <s:sheet name="Note 13- Related Party Transa29" sheetId="29" r:id="rId29"/>
    <s:sheet name="Note 2 - Going Concern (Details" sheetId="30" r:id="rId30"/>
    <s:sheet name="Note 3 - Fair Value of Financ31" sheetId="31" r:id="rId31"/>
    <s:sheet name="Note 4 - Income (loss) Per Sh32" sheetId="32" r:id="rId32"/>
    <s:sheet name="Note 5 - Convertible Debentur33" sheetId="33" r:id="rId33"/>
    <s:sheet name="Note 6 - Derivative Liability34" sheetId="34" r:id="rId34"/>
    <s:sheet name="Note 6 - Derivative Liability_ " sheetId="35" r:id="rId35"/>
    <s:sheet name="Note 6 - Derivative Liability36" sheetId="36" r:id="rId36"/>
    <s:sheet name="Note 7 - Notes Payable (Details" sheetId="37" r:id="rId37"/>
    <s:sheet name="Note 8 - Stockholder Advances (" sheetId="38" r:id="rId38"/>
    <s:sheet name="Note 9 - Long-term Debt_ Schedu" sheetId="39" r:id="rId39"/>
    <s:sheet name="Note 9 - Long-term Debt (Detail" sheetId="40" r:id="rId40"/>
    <s:sheet name="Note 10 - Stockholders' Defic41" sheetId="41" r:id="rId41"/>
    <s:sheet name="Note 11 - Stock Options and W42" sheetId="42" r:id="rId42"/>
    <s:sheet name="Note 11 - Stock Options and W43" sheetId="43" r:id="rId43"/>
    <s:sheet name="Note 12 - Consulting Agreemen44" sheetId="44" r:id="rId44"/>
    <s:sheet name="Note 13- Related Party Transa45" sheetId="45" r:id="rId45"/>
    <s:sheet name="Note 13- Related Party Transa46" sheetId="46" r:id="rId46"/>
    <s:sheet name="Note 14 - Supplemental Statem47" sheetId="47" r:id="rId47"/>
    <s:sheet name="Note 16 - Contingencies (Detail" sheetId="48" r:id="rId48"/>
    <s:sheet name="Note 17 - Subsequent Events (De" sheetId="49" r:id="rId49"/>
  </s:sheets>
  <s:definedNames/>
  <s:calcPr calcId="124519" calcMode="auto" fullCalcOnLoad="1"/>
</s:workbook>
</file>

<file path=xl/sharedStrings.xml><?xml version="1.0" encoding="utf-8"?>
<sst xmlns="http://schemas.openxmlformats.org/spreadsheetml/2006/main" uniqueCount="359">
  <si>
    <t>Document and Entity Information - shares</t>
  </si>
  <si>
    <t>3 Months Ended</t>
  </si>
  <si>
    <t>Mar. 31, 2016</t>
  </si>
  <si>
    <t>May. 20, 2016</t>
  </si>
  <si>
    <t>Document and Entity Information:</t>
  </si>
  <si>
    <t>Entity Registrant Name</t>
  </si>
  <si>
    <t>TONNER-ONE WORLD HOLDINGS, INC.</t>
  </si>
  <si>
    <t>Document Type</t>
  </si>
  <si>
    <t>10-Q</t>
  </si>
  <si>
    <t>Document Period End Date</t>
  </si>
  <si>
    <t>Mar.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Trading Symbol</t>
  </si>
  <si>
    <t>owoo</t>
  </si>
  <si>
    <t>CONSOLIDATED BALANCE SHEETS - USD ($)</t>
  </si>
  <si>
    <t>Dec. 31, 2015</t>
  </si>
  <si>
    <t>Current assets:</t>
  </si>
  <si>
    <t>Cash</t>
  </si>
  <si>
    <t>Accounts receivable</t>
  </si>
  <si>
    <t>Inventories, net</t>
  </si>
  <si>
    <t>Note receivable</t>
  </si>
  <si>
    <t>Prepaid expenses and other current assets</t>
  </si>
  <si>
    <t>Prepaid consulting services</t>
  </si>
  <si>
    <t>Total current assets</t>
  </si>
  <si>
    <t>Property and equipment, net</t>
  </si>
  <si>
    <t>Other assets</t>
  </si>
  <si>
    <t>Total Assets</t>
  </si>
  <si>
    <t>Current liabilities:</t>
  </si>
  <si>
    <t>Accounts payable and accrued expenses</t>
  </si>
  <si>
    <t>Accrued interest and penalties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Stockholders' deficit:</t>
  </si>
  <si>
    <t>Preferred stock, $0.001 par value, 10,000,000 shares authorized</t>
  </si>
  <si>
    <t>Common stock; $0.0025 par value, 2,000,000,000 shares authorized, 447,410,607 and 422,125,005 shares issued and outstanding, respectively</t>
  </si>
  <si>
    <t>Additional paid-in capital</t>
  </si>
  <si>
    <t>Accumulated deficit</t>
  </si>
  <si>
    <t>Total stockholders' deficit</t>
  </si>
  <si>
    <t>Total</t>
  </si>
  <si>
    <t>Series AA Preferred Stock</t>
  </si>
  <si>
    <t>[1]</t>
  </si>
  <si>
    <t>Series BB Preferred Stock</t>
  </si>
  <si>
    <t>[2]</t>
  </si>
  <si>
    <t>Series AA, 60,000 and 80,000 shares issued and outstanding</t>
  </si>
  <si>
    <t>Series BB, 186,000 shares issued and outstanding</t>
  </si>
  <si>
    <t>CONSOLIDATED BALANCE SHEETS (Parenthetical) - $ / shares</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SOLIDATED STATEMENTS OF OPERATIONS - USD ($)</t>
  </si>
  <si>
    <t>Mar. 31, 2015</t>
  </si>
  <si>
    <t>Income Statement</t>
  </si>
  <si>
    <t>Sales</t>
  </si>
  <si>
    <t>Cost of sales</t>
  </si>
  <si>
    <t>Gross margin (deficit)</t>
  </si>
  <si>
    <t>Operating expenses:</t>
  </si>
  <si>
    <t>Selling, general and administrative</t>
  </si>
  <si>
    <t>Research and development</t>
  </si>
  <si>
    <t>Depreciation</t>
  </si>
  <si>
    <t>Total operating expenses</t>
  </si>
  <si>
    <t>Loss from operations</t>
  </si>
  <si>
    <t>Other income (expense):</t>
  </si>
  <si>
    <t>Interest expense</t>
  </si>
  <si>
    <t>Gain (loss) on derivative liability</t>
  </si>
  <si>
    <t>Gain on debt payable in shares</t>
  </si>
  <si>
    <t>Loss on debt settlement</t>
  </si>
  <si>
    <t>Total other income (expense)</t>
  </si>
  <si>
    <t>Income (loss) before income taxes</t>
  </si>
  <si>
    <t>Provision for income taxes</t>
  </si>
  <si>
    <t xml:space="preserve"> </t>
  </si>
  <si>
    <t>Net income (loss)</t>
  </si>
  <si>
    <t>Net income (loss) per common share:</t>
  </si>
  <si>
    <t>Basic</t>
  </si>
  <si>
    <t>Diluted</t>
  </si>
  <si>
    <t>Weighted average number of common shares outstanding:</t>
  </si>
  <si>
    <t>CONSOLIDATED STATEMENTS OF CASH FLOWS - USD ($)</t>
  </si>
  <si>
    <t>Cash flows from operating activities:</t>
  </si>
  <si>
    <t>Adjustments to reconcile net income (loss) to net cash used in operating activities:</t>
  </si>
  <si>
    <t>Depreciation expense</t>
  </si>
  <si>
    <t>Amortization of debt discount to interest expense</t>
  </si>
  <si>
    <t>Common stock issued for services</t>
  </si>
  <si>
    <t>(Gain) loss on derivative liability</t>
  </si>
  <si>
    <t>(Gain) on debt payable in shares</t>
  </si>
  <si>
    <t>(Gain) loss on debt settlement</t>
  </si>
  <si>
    <t>Interest expense added to stockholder advances</t>
  </si>
  <si>
    <t>Changes in operating assets and liabilities:</t>
  </si>
  <si>
    <t>Inventories</t>
  </si>
  <si>
    <t>Net cash used in operating activities</t>
  </si>
  <si>
    <t>Cash flows from investing activities:</t>
  </si>
  <si>
    <t>Increase in note receivable</t>
  </si>
  <si>
    <t>Repayment of note receivable</t>
  </si>
  <si>
    <t>Net cash used in investing activities</t>
  </si>
  <si>
    <t>Cash flows from financing activities:</t>
  </si>
  <si>
    <t>Proceeds from convertible debentures</t>
  </si>
  <si>
    <t>Proceeds from notes payable</t>
  </si>
  <si>
    <t>Proceeds from stockholder advances</t>
  </si>
  <si>
    <t>Payments on notes payable</t>
  </si>
  <si>
    <t>Payments on convertible debentures</t>
  </si>
  <si>
    <t>Payments on stockholder advances</t>
  </si>
  <si>
    <t>Net cash provided by financing activities</t>
  </si>
  <si>
    <t>Net increase (decrease) in cash</t>
  </si>
  <si>
    <t>Cash, beginning of the period</t>
  </si>
  <si>
    <t>Cash, end of the period</t>
  </si>
  <si>
    <t>Note 1 - Description of Business and Basis of Financial Statement Presentation</t>
  </si>
  <si>
    <t>Notes</t>
  </si>
  <si>
    <t>NOTE 1  DESCRIPTION OF BUSINESS AND BASIS OF FINANCIAL STATEMENT PRESENTATION Organization, Nature of Business Tonner-One World Holdings, Inc. (the "Company"), a Nevada Corporation, is a Houston-based company focused on doll design and marketing. Substantially all of the Company's operations are conducted through its wholly owned subsidiary, The One World Doll Project, Inc. (a Texas Corporation - "OWDPI"). OWDPI began operations on October 1, 2010. On January 20, 2016, the Company created Tonner-One World, Inc. ("TOW"), another wholly owned subsidiary, for the purpose of taking initial steps to begin production of dolls under the combined Tonner-One World name. Effective April 8, 2016, the name of the Company was changed from One World Holdings, Inc. to Tonner-One World Holdings, Inc. Principles of Consolidation The consolidated financial statements include the accounts of the Company and its wholly owned subsidiaries, OWDPI, TOW and National Fuel and Energy, Inc. All significant intercompany accounts and transactions have been eliminated in consolidation. Interim Financial Information The interim financial information of the Company as of March 31, 2016 and for the three months ended March 31, 2016 and 2015 is unaudited, and the balance sheet as of December 31, 2015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our Annual Report on Form 10-K for the year ended December 31, 2015. In the opinion of management, all adjustments necessary for a fair presentation of the financial information for the interim periods reported have been made. All such adjustments are of a normal recurring nature. The results of operations for the three months ended March 31, 2016 are not necessarily indicative of the results that can be expected for the fiscal year ending December 31, 2016. The unaudited condensed consolidated financial statements should be read in conjunction with the consolidated financial statements and the notes thereto included in our Annual Report on Form 10-K for the year ended December 31, 2015. Certain amounts in the condensed consolidated financial statements for the three months ended March 31, 2015 have been reclassified to conform to the current year presentation.</t>
  </si>
  <si>
    <t>Note 2 - Going Concern</t>
  </si>
  <si>
    <t>NOTE 2  GOING CONCERN The Company has incurred operating losses since inception, has limited financial resources and a working capital deficit of $14,430,014 at March 31, 2016. These factors raise substantial doubt about the Company's ability to continue as a going concern. The Company's condensed consolidated financial statements have been prepared on a going concern basis, which contemplates the realization of assets and the satisfaction of liabilities in the normal course of business. In addition, the Company had an accumulated deficit of $26,967,596 and a total stockholders' deficit of $14,511,173 at March 31, 2016. The working capital deficit, accumulated deficit and total stockholders' deficit were negatively impacted by a significant derivative liability and debt recorded through March 31, 2016.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densed consolidated financial statements do not include any adjustments that might result from the outcome of this uncertainty.</t>
  </si>
  <si>
    <t>Note 3 - Fair Value of Financial Instruments</t>
  </si>
  <si>
    <t>NOTE 3  FAIR VALUE OF FINANCIAL INSTRUMENTS Disclosures about fair value of financial instruments require disclosure of the fair value information, whether or not recognized in the balance sheet, where it is practicable to estimate that value. As of March 31, 2016 and December 31, 2015, we believe the amounts reported for cash, accounts payable and accrued expenses, accrued interest and penalties payable, notes payable and stockholder advances approximate fair value because of the short-term nature of these financial instrument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Liabilities measured at fair value on a recurring basis were as follows at March 31, 2016: Total Level 1 Level 2 Level 3 Derivative liability $7,168,777 $- $- $7,168,777 Convertible debentures, net of discount 2,596,757 - - 2,596,757 Current portion of long-term debt, net of discount 29,777 - - 29,777 Long-term debt, net of current portion and discount 134,893 - - 134,893 Total liabilities measured at fair value $9,930,204 $- $- $9,930,204</t>
  </si>
  <si>
    <t>Note 4 - Income (loss) Per Share</t>
  </si>
  <si>
    <t>NOTE 4  INCOME (LOSS) PER SHARE The computation of basic income (loss) per common share is based on the weighted average number of shares outstanding during each period. The computation of diluted earnings per common share is based on the weighted average number of shares outstanding during the period plus the common stock equivalents that would arise from the exercise of stock options and warrants outstanding and conversion of debt, using the treasury stock method and the average market price per share during the period. Common stock equivalents are not included in the diluted loss per share calculation when their effect is anti-dilutive. The common shares used in the computation of our basic and diluted net income (loss) per share are reconciled as follows: Three Months Ended March 31, 2016 2015 Weighted average number of shares outstanding - basic 436,566,855 226,639,181 Dilutive effect of shares issuable for convertible debt 3,423,766,944 - Weighted average number of shares outstanding - dilutive 3,860,333,799 226,639,181</t>
  </si>
  <si>
    <t>Note 5 - Convertible Debentures</t>
  </si>
  <si>
    <t>NOTE 5  CONVERTIBLE DEBENTURES Through March 31, 2016, we have financed our operations primarily through the issuance of various convertible debentures. For the three months ended March 31, 2016, we received cash proceeds of $260,000 from the issuance of new convertible debentures. Convertible debentures, net of discount, included in current liabilities totaled $2,596,757 and $2,387,981 as of March 31, 2016 and December 31, 2015, respectively. The debentures are generally unsecured and bear interest ranging from 5% to 22% per annum, with maturities ranging from six months to two years. The outstanding principal and accrued interest of the debentures are convertible into shares of the Company's common stock at a fixed conversion price ranging from $0.00025 to $30.00 per share or variable discounted pricing based on the market price of the Company's common stock as defined in the debt agreement. We evaluated the convertible debentures in accordance with ASC Topic 815, "Derivatives and Hedging," and determined that the conversion feature of the convertible promissory notes with variable conversion pric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and debt discount representing the imputed interest associated with the embedded derivative. For those convertible debentures with fixed conversion prices, we recorded a beneficial conversion feature at the inception of the debt to additional paid-in capital and to debt discount where the conversion price was less that the market price of the stock. At March 31, 2016, the convertible debentures and related accrued interest payable were convertible into approximately 3,799,337,000 shares of our common stock. Based on the assumptions used to estimate the fair value of the derivative liability at March 31, 2016 and assuming all lenders convert the notes payable at the March 31, 2016 conversion prices, the Company would have insufficient authorized shares of common stock to complete the debt conversions. As of March 31, 2016, $1,973,020 of the convertible debentures were delinquent. We believe we have good relationships with the holders of the delinquent debentures, and we continue to have discussions with them regarding the extension of maturity dates or settlement of amounts due. Several of the convertible debentures have default interest rates that apply when the debentures are delinquent, and we have accrued default interest where applicable. In addition, we have been unable to complete certain conversions of convertible debentures during the year ended December 31, 2015, pending the increase in the number of authorized shares of our common stock, and have accrued applicable penalties as of March 31, 2016 and December 31, 2015. Accrued interest payable for the convertible debentures, including accrued default interest and penalties, where applicable, totaled $1,555,568 and $1,141,478 as of March 31, 2016 and December 31, 2015, respectively.</t>
  </si>
  <si>
    <t>Note 6 - Derivative Liability</t>
  </si>
  <si>
    <t>NOTE 6  DERIVATIVE LIABILITY As discussed in Note 5 above, we have recorded a derivative liability and a debt discount representing the imputed interest associated with the embedded derivative associated with our convertible debentures. The debt discount is amortized over the life of the note and recognized as interest expense. For the three months ended March 31, 2016 and 2015, we amortized debt discount of $310,043 and $480,338 to interest expense, respectively. The derivative liability is adjusted periodically according to stock price fluctuations and other inputs and was $7,168,777 and $10,852,906 at March 31, 2016 and December 31, 2015, respectively. At March 31, 2016, the convertible debentures and related accrued interest payable were convertible into approximately 3,799,337,000 shares of our common stock. Based on the assumptions used to estimate the fair value of the derivative liability at March 31, 2016, and assuming all lenders converted the notes payable at the March 31, 2016 conversion prices, the Company would have had insufficient authorized shares of common stock to complete the debt conversions. During the three months ended March 31, 2016, the Company had the following activity in its derivative liability account: Derivative liability at December 31, 2015 $10,852,906 Addition to liability for new debt issued 260,000 Elimination of liability on conversion (77,942) Change in fair value (3,866,187) Derivative liability at March 31, 2016 $7,168,777 For purpose of determining the fair market value of the derivative liability, we used the Black Scholes option valuation model. The significant assumptions used in the Black Scholes valuation of the derivative liability at March 31, 2016 are as follows: Stock price on the valuation date $0.0025 Conversion price for the debt $0.00025- $0.0022 Dividend yield 0.00% Years to maturity 0.26- 1.68 Risk free rate 0.39% - 0.66% Expected volatility 165.17%% - 351.39% These assumptions are subject to significant changes and market fluctuations from period to period; therefore, the estimated fair value of the derivative liability will fluctuate from period to period and the fluctuation may be material.</t>
  </si>
  <si>
    <t>Note 7 - Notes Payable</t>
  </si>
  <si>
    <t>NOTE 7  NOTES PAYABLE We had short-term notes payable to certain individuals and companies totaling $540,328 and $459,801 as of March 31, 2016 and 2015, respectively. As of March 31, 2016, the notes are unsecured and bear interest at rates ranging from 0% to 18%. As of March 31, 2016, several of the notes payable were delinquent. We believe we have good relationships with the note holders, and we continue to have discussions with them regarding the extension of maturity dates or settlement of amounts due. Several of the convertible debentures have default interest rates that apply when the debentures are delinquent. Accrued interest payable for the short-term notes payable, including accrued default interest where applicable, was $102,781 and $82,144 as of March 31, 2016 and December 31, 2015, respectively.</t>
  </si>
  <si>
    <t>Note 8 - Stockholder Advances</t>
  </si>
  <si>
    <t>NOTE 8  STOCKHOLDER ADVANCES 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March 31, 2016 and December 31, 2015, stockholder advances totalled $479,076 and $456,376, respectively.</t>
  </si>
  <si>
    <t>Note 9 - Long-term Debt</t>
  </si>
  <si>
    <t>NOTE 9  LONG-TERM DEBT Our long-term debt consisted of the following at March 31, 2016: Long-term convertible debentures, net of discount of $364,757 (see Note 5) $134,893 Long-term note payable, net of discount of $223 29,777 Total 164,670 Current portion 29,777 Long-term debt $134,893 The long-term note payable is an unsecured note payable of $30,000 to an individual due July 30, 2016, with interest at 14% per annum. Payment terms for the note payable are $350 per month for six months and $698 per month for sixty months, including interest. We are in default on the note payable at March 31, 2016 due to our failure to make timely payments in accordance with the terms of the note agreement. Accrued interest payable for the long-term debt was $42,695 and $41,648 as of March 31, 2016 and December 31, 2015, respectively.</t>
  </si>
  <si>
    <t>Note 10 - Stockholders' Deficit</t>
  </si>
  <si>
    <t>NOTE 10  STOCKHOLDERS' DEFICIT As of March 31, 2016, we had 10,000,000 shares of $0.001 par value preferred stock authorized and 2,000,000,000 shares of $0.0025 par value common stock authorized, retroactively restated for the increase in authorized shares. On March 3, 2016, the holders with the power to vote more than a majority of the outstanding common stock of the Company approved an amendment to the Company's Articles of Incorporation to affect an authorized share increase in our common stock from 500,000,000 shares to 2,000,000,000 shares of common stock. The amendment became effective on April 8, 2016. We have authorized the issuance of up to 1,000,000 shares of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 In June 2014, 20,000 shares of Series AA Preferred Stock were issued to each of the four members of the Company's Board of Directors. On January 29, 2016, Robert Hines resigned from the Board of Directors, effective December 31, 2015, at which time he returned the 20,000 shares of Series AA Preferred Stock, which were then canceled. We have also authorized the issuance of up to 1,000,000 shares of Series BB Preferred Stock. Among other things, the Series BB Preferred Stock allows holders thereof voting rights equal to holders of common stock as a single class with respect to all matters submitted to holders of common stock, quarterly dividends payable in arrears in either cash or in kind, liquidation preferences, and is convertible at the option of the holder into 50 shares of common stock of the Company. As of March 31, 2016, 186,000 shares of Series BB Preferred Stock were issued and outstanding. During the three months ended March 31, 2016, we issued a total of 25,285,602 shares of our common stock with a total value of $101,785 for conversion of debt. During the three months ended March 31, 2015, we issued a total of 80,486,541 shares of our common stock with a total value of $296,036 for conversion of debt. As of March 31, 2016, we had several convertible debentures and related accrued interest payable that were convertible into approximately 3,799,337,000 shares of our common stock. We have 2,000,000,000 common shares authorized and we will be required to again increase the number of authorized shares of common stock in the event all convertible debt is converted into shares of our common stock. As of March 31, 2016, we had certain penalties on delinquent convertible debentures and pending debenture conversions that are payable in shares of our common stock. We record these obligations at the current market value of our common stock, marking the obligations to market at each reporting date. We recognize the change in the market value as gain or loss on debt payable in shares in other income (expense) in our consolidated statements of operations. For the three months ended March 31, 2016, we recognized a gain on debt payable in shares of $354,849.</t>
  </si>
  <si>
    <t>Note 11 - Stock Options and Warrants</t>
  </si>
  <si>
    <t>NOTE 11  STOCK OPTIONS AND WARRANTS During the three months ended March 31, 2016, we did not issue any new stock options or warrants. The following table summarizes the stock option and warrant activity during the three months ended March 31, 2016: Shares Weighted Average Exercise Price Weighted Average Remaining Contract Term Outstanding at December 31, 2015 4,977,267 $0.03 3.25 Granted - Exercised - Expired or cancelled - Outstanding, vested and exercisable at March 31, 2016 4,977,267 $0.03 3.00 In May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t>
  </si>
  <si>
    <t>Note 12 - Consulting Agreements</t>
  </si>
  <si>
    <t>NOTE 12  CONSULTING AGREEMENTS We have entered into various consulting agreements for financial and business development services to the Company. Certain of these consulting agreements provide for cash compensation to the consultants; however, several are based on issuances of shares of our common stock in exchange for services. Under the consulting agreements that provide for share issuances, shares were generally issued at the inception of the agreements for services provided. There generally are no specified performance requirements and no provision in the agreements for return of the shares. Compensation expense is calculated based on the market price of the stock on the effective date of agreement and amortized over the period over which the services are provided to the Company. During the three months ended March 31, 2016 and 2015, total amortization of prepaid consulting services included in selling, general and administrative expense was $22,500 and $25,942, respectively. As of March 31, 2016, we had no unamortized compensation paid in common shares.</t>
  </si>
  <si>
    <t>Note 13- Related Party Transactions</t>
  </si>
  <si>
    <t>NOTE 13  RELATED PARTY TRANSACTIONS Several of the consulting agreements discussed in Note 12 are with related parties. Related parties consist primarily of our executive officers, directors and individuals affiliated through family relationships with our officers and directors. There was no compensation expense paid in common shares to related parties during the three months ended March 31, 2016 and 2015. In addition to compensation expense paid in stock, we had the following amounts paid for consulting and professional fees to related parties during the three months ended: March 31, 2016 2015 Founder, stockholder $44,297 $60,072 Family of officers and directors 63,250 64,803 Total related parties $107,547 $124,875 As of March 31, 2016 and December 31, 2016, we had convertible debentures of $5,000, $46,600, $112,663 and $8,000 payable to four family members of our executive officers. The outstanding principal and interest are convertible into shares of our common stock at a conversion prices ranging from $0.0025 to $30 per share. We also had a short-term, non-interest bearing note payable of $5,000 to a related party as of March 31, 2016 and December 31, 2015. Accrued interest payable to these related parties totaled $39,399 and $30,731 at March 31, 2016 and December 31, 2015, respectively. As of March 31, 2016 and December 31, 2015, we had stockholder advances payable to related parties totaling $83,023.</t>
  </si>
  <si>
    <t>Note 14 - Supplemental Statement of Cash Flows Information</t>
  </si>
  <si>
    <t>NOTE 14  SUPPLEMENTAL STATEMENT OF CASH FLOWS INFORMATION During the three months ended March 31, 2016 and 2015, we made no cash payments for income taxes. During the three months ended March 31, 2016 and 2015, we made cash payments for interest totaling $15,430 and $70,187. During the three months ended March 31, 2016, we had the following non-cash financing and investing activities: · Increased debt discount and derivative liability by $260,000. · Decreased accrued interest payable by $1,356, decreased convertible debentures by $39,000, decreased debt discount by $10,633, decreased derivative liability by $77,942, increased common stock by $63,214 and increased additional paid-in capital by $38,571 for common shares issued in conversion of debt. · Increased stockholder advances and decreased notes payable by $4,973. · Decreased Series AA preferred stock and increased additional paid-in capital by $20. During the three months ended March 31, 2015, we had the following non-cash financing and investing activities: · Increased additional paid-in capital and debt discount by $48,100 for beneficial conversion feature of convertible notes payable. · Increased debt discount and derivative liability by $721,575. · Decreased stockholder advances and increased convertible debentures by $128,460. · Decreased accrued interest payable by $1,569, decreased convertible debentures by $59,925, decreased debt discount by $30,603, decreased derivative liability by $244,784, increased common stock by $201,216 and increased additional paid-in capital by $94,820 for common shares issued in conversion of debt.</t>
  </si>
  <si>
    <t>Note 15 - Recent Accounting Pronouncements</t>
  </si>
  <si>
    <t>NOTE 15 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We are currently unable to determine the impact on our consolidated financial statements of the adoption of this new accounting pronouncement. Although there are several other new accounting pronouncements issued or proposed by the FASB, which the Company has adopted or will adopt, as applicable, we do not believe any of these accounting pronouncements has had or will have a material impact on our consolidated financial position or results of operations.</t>
  </si>
  <si>
    <t>Note 16 - Contingencies</t>
  </si>
  <si>
    <t>NOTE 16  CONTINGENCIES From time to time, we may be involved in various claims and legal actions arising in the ordinary course of business. Management, along with the assistance of counsel, will determine the ultimate disposition and potential impact of these matters on our financial condition, liquidity or results of operations. On November 4, 2014, we were named as a defendant in a civil lawsuit filed by Darling Capital, LLC, ("Darling") a creditor of the Company, in the New York Supreme Court, County of New York. The plaintiff filed a Motion For Summary Judgment in Lieu of Complaint the same day. The plaintiff alleges, among other things, that we defaulted on our obligations under a Convertible Promissory Note held by Darling. The complaint sought, among other relief, judgment against us in the amount of $57,627. A settlement was reached on September 3, 2015 for the sum of $70,000 consisting of four payments with the final payment due on November 20, 2015. The first payment of $10,000 was made on September 9, 2015. No other payments have been made. On December 3, 2014, WHC Capital, LLC filed a complaint against the Company, demanding $416,000 and alleging the Company's breach of contract and failure to deliver 22,545,900 shares of common stock pursuant to requested conversions of two promissory notes totaling $65,403. On September 9, 2015, both parties agreed to a settlement of $130,000 in the form of seven payments. There are currently two remaining payments due under the agreement.</t>
  </si>
  <si>
    <t>Note 17 - Subsequent Events</t>
  </si>
  <si>
    <t>NOTE 17  SUBSEQUENT EVENTS To fund our operations subsequent to March 31, 2016, we incurred net additional indebtedness totaling $89,165, consisting of proceeds from convertible debentures totaling $65,000, proceeds from short-term notes payable totaling $10,000 and stockholder advances totaling $14,165. Subsequent to March 31, 2016, we issued a total of 10,026,876 shares of common stock for conversion of debt principal of $10,000 and accrued interest payable of $528.</t>
  </si>
  <si>
    <t>Note 1 - Description of Business and Basis of Financial Statement Presentation (Policies)</t>
  </si>
  <si>
    <t>Policies</t>
  </si>
  <si>
    <t>Principles of Consolidation</t>
  </si>
  <si>
    <t>Principles of Consolidation The consolidated financial statements include the accounts of the Company and its wholly owned subsidiaries, OWDPI, TOW and National Fuel and Energy, Inc. All significant intercompany accounts and transactions have been eliminated in consolidation.</t>
  </si>
  <si>
    <t>Note 3 - Fair Value of Financial Instruments (Tables)</t>
  </si>
  <si>
    <t>Tables/Schedules</t>
  </si>
  <si>
    <t>Schedule of Fair Value of Liabilities Measured on Recurring Basis</t>
  </si>
  <si>
    <t>Liabilities measured at fair value on a recurring basis were as follows at March 31, 2016: Total Level 1 Level 2 Level 3 Derivative liability $7,168,777 $- $- $7,168,777 Convertible debentures, net of discount 2,596,757 - - 2,596,757 Current portion of long-term debt, net of discount 29,777 - - 29,777 Long-term debt, net of current portion and discount 134,893 - - 134,893 Total liabilities measured at fair value $9,930,204 $- $- $9,930,204</t>
  </si>
  <si>
    <t>Note 4 - Income (loss) Per Share (Tables)</t>
  </si>
  <si>
    <t>Schedule of Earnings Per Share, Basic and Diluted</t>
  </si>
  <si>
    <t xml:space="preserve"> Three Months Ended March 31, 2016 2015 Weighted average number of shares outstanding - basic 436,566,855 226,639,181 Dilutive effect of shares issuable for convertible debt 3,423,766,944 - Weighted average number of shares outstanding - dilutive 3,860,333,799 226,639,181</t>
  </si>
  <si>
    <t>Note 6 - Derivative Liability (Tables)</t>
  </si>
  <si>
    <t>Schedule of Derivative Liabilities at Fair Value</t>
  </si>
  <si>
    <t xml:space="preserve"> Derivative liability at December 31, 2015 $10,852,906 Addition to liability for new debt issued 260,000 Elimination of liability on conversion (77,942) Change in fair value (3,866,187) Derivative liability at March 31, 2016 $7,168,777</t>
  </si>
  <si>
    <t>Schedule of Fair Value Assumptions</t>
  </si>
  <si>
    <t>The significant assumptions used in the Black Scholes valuation of the derivative liability at March 31, 2016 are as follows: Stock price on the valuation date $0.0025 Conversion price for the debt $0.00025- $0.0022 Dividend yield 0.00% Years to maturity 0.26- 1.68 Risk free rate 0.39% - 0.66% Expected volatility 165.17%% - 351.39%</t>
  </si>
  <si>
    <t>Note 9 - Long-term Debt (Tables)</t>
  </si>
  <si>
    <t>Schedule of Long-term Debt</t>
  </si>
  <si>
    <t>Our long-term debt consisted of the following at March 31, 2016: Long-term convertible debentures, net of discount of $364,757 (see Note 5) $134,893 Long-term note payable, net of discount of $223 29,777 Total 164,670 Current portion 29,777 Long-term debt $134,893</t>
  </si>
  <si>
    <t>Note 11 - Stock Options and Warrants (Tables)</t>
  </si>
  <si>
    <t>Schedule of Stock Option and Warrant, Activity</t>
  </si>
  <si>
    <t>The following table summarizes the stock option and warrant activity during the three months ended March 31, 2016: Shares Weighted Average Exercise Price Weighted Average Remaining Contract Term Outstanding at December 31, 2015 4,977,267 $0.03 3.25 Granted - Exercised - Expired or cancelled - Outstanding, vested and exercisable at March 31, 2016 4,977,267 $0.03 3.00</t>
  </si>
  <si>
    <t>Note 13- Related Party Transactions (Tables)</t>
  </si>
  <si>
    <t>Schedule of Related Party Compensation Expense</t>
  </si>
  <si>
    <t>In addition to compensation expense paid in stock, we had the following amounts paid for consulting and professional fees to related parties during the three months ended: March 31, 2016 2015 Founder, stockholder $44,297 $60,072 Family of officers and directors 63,250 64,803 Total related parties $107,547 $124,875</t>
  </si>
  <si>
    <t>Note 2 - Going Concern (Details) - USD ($)</t>
  </si>
  <si>
    <t>Details</t>
  </si>
  <si>
    <t>Working Capital Deficit</t>
  </si>
  <si>
    <t>Note 3 - Fair Value of Financial Instruments: Schedule of Fair Value of Liabilities Measured on Recurring Basis (Details) - USD ($)</t>
  </si>
  <si>
    <t>Convertible debentures</t>
  </si>
  <si>
    <t>Current portion of long-term debt</t>
  </si>
  <si>
    <t>Long-term debt, net of current portion</t>
  </si>
  <si>
    <t>Total liabilities measured at fair value</t>
  </si>
  <si>
    <t>Fair Value, Inputs, Level 1</t>
  </si>
  <si>
    <t>Fair Value, Inputs, Level 2</t>
  </si>
  <si>
    <t>Fair Value, Inputs, Level 3</t>
  </si>
  <si>
    <t>Note 4 - Income (loss) Per Share: Schedule of Earnings Per Share, Basic and Diluted (Details) - shares</t>
  </si>
  <si>
    <t>Weighted average number of shares outstanding - basic</t>
  </si>
  <si>
    <t>Dilutive effect of shares issuable for convertible debt</t>
  </si>
  <si>
    <t>Weighted Average Number of Shares Outstanding, Diluted, Total</t>
  </si>
  <si>
    <t>Note 5 - Convertible Debentures (Details)</t>
  </si>
  <si>
    <t>Mar. 31, 2016USD ($)$ / shares</t>
  </si>
  <si>
    <t>Mar. 31, 2015USD ($)</t>
  </si>
  <si>
    <t>Dec. 31, 2015USD ($)</t>
  </si>
  <si>
    <t>Common Stock</t>
  </si>
  <si>
    <t>Debt Instrument, Convertible, Number of Equity Instruments</t>
  </si>
  <si>
    <t>Convertible debentures amount that is delinquent</t>
  </si>
  <si>
    <t>Convertible debentures | Minimum</t>
  </si>
  <si>
    <t>Debt Instrument, Interest Rate, Stated Percentage</t>
  </si>
  <si>
    <t>5.00%</t>
  </si>
  <si>
    <t>Debt Instrument, Term</t>
  </si>
  <si>
    <t>6 months</t>
  </si>
  <si>
    <t>Debt Instrument, Convertible, Conversion Price | $ / shares</t>
  </si>
  <si>
    <t>Convertible debentures | Maximum</t>
  </si>
  <si>
    <t>22.00%</t>
  </si>
  <si>
    <t>2 years</t>
  </si>
  <si>
    <t>Note 6 - Derivative Liability (Details)</t>
  </si>
  <si>
    <t>Mar. 31, 2016USD ($)</t>
  </si>
  <si>
    <t>Note 6 - Derivative Liability: Schedule of Derivative Liabilities at Fair Value (Details)</t>
  </si>
  <si>
    <t>Derivative liability, beginning balance</t>
  </si>
  <si>
    <t>Addition to liability for new debt issued</t>
  </si>
  <si>
    <t>Elimination of liability on conversion</t>
  </si>
  <si>
    <t>Change in fair value</t>
  </si>
  <si>
    <t>Derivative liability, ending balance</t>
  </si>
  <si>
    <t>Note 6 - Derivative Liability: Schedule of Fair Value Assumptions (Details)</t>
  </si>
  <si>
    <t>Mar. 31, 2016$ / shares</t>
  </si>
  <si>
    <t>Stock price on the valuation date</t>
  </si>
  <si>
    <t>Dividend yield</t>
  </si>
  <si>
    <t>0.00%</t>
  </si>
  <si>
    <t>Minimum</t>
  </si>
  <si>
    <t>Conversion price for the debt</t>
  </si>
  <si>
    <t>Years to maturity</t>
  </si>
  <si>
    <t>3 months 4 days</t>
  </si>
  <si>
    <t>Risk free rate</t>
  </si>
  <si>
    <t>0.39%</t>
  </si>
  <si>
    <t>Expected volatility</t>
  </si>
  <si>
    <t>165.17%</t>
  </si>
  <si>
    <t>Maximum</t>
  </si>
  <si>
    <t>1 year 8 months 5 days</t>
  </si>
  <si>
    <t>0.66%</t>
  </si>
  <si>
    <t>351.39%</t>
  </si>
  <si>
    <t>Note 7 - Notes Payable (Details) - USD ($)</t>
  </si>
  <si>
    <t>Note Payable</t>
  </si>
  <si>
    <t>Note Payable | Minimum</t>
  </si>
  <si>
    <t>Note Payable | Maximum</t>
  </si>
  <si>
    <t>18.00%</t>
  </si>
  <si>
    <t>Note 8 - Stockholder Advances (Details) - USD ($)</t>
  </si>
  <si>
    <t>Note 9 - Long-term Debt: Schedule of Long-term Debt (Details) - USD ($)</t>
  </si>
  <si>
    <t>Long-term convertible debentures, net of discount of $364,757 (see Note 5)</t>
  </si>
  <si>
    <t>Long-term note payable, net of discount of $223</t>
  </si>
  <si>
    <t>Current portion</t>
  </si>
  <si>
    <t>Long-term debt</t>
  </si>
  <si>
    <t>Long-term Convertible Debentures</t>
  </si>
  <si>
    <t>Debt Instrument, Unamortized Discount</t>
  </si>
  <si>
    <t>Long Term Note Payable</t>
  </si>
  <si>
    <t>Note 9 - Long-term Debt (Details) - USD ($)</t>
  </si>
  <si>
    <t>Interest Payable</t>
  </si>
  <si>
    <t>Debt Instrument, Face Amount</t>
  </si>
  <si>
    <t>Debt Instrument, Maturity Date</t>
  </si>
  <si>
    <t>Jul. 30,
		2016</t>
  </si>
  <si>
    <t>14.00%</t>
  </si>
  <si>
    <t>Debt Instrument, Payment Terms</t>
  </si>
  <si>
    <t>Payment terms for the note payable are $350 per month for six months and $698 per month for sixty months, including interest.</t>
  </si>
  <si>
    <t>Note 10 - Stockholders' Deficit (Details)</t>
  </si>
  <si>
    <t>Dec. 31, 2015$ / sharesshares</t>
  </si>
  <si>
    <t>Jun. 30, 2014shares</t>
  </si>
  <si>
    <t>Mar. 31, 2016USD ($)$ / sharesshares</t>
  </si>
  <si>
    <t>Mar. 31, 2015USD ($)shares</t>
  </si>
  <si>
    <t>Preferred Stock, Par Value | $ / shares</t>
  </si>
  <si>
    <t>Common Stock, par or stated value | $ / shares</t>
  </si>
  <si>
    <t>Amendment date</t>
  </si>
  <si>
    <t>Apr. 8,
		2016</t>
  </si>
  <si>
    <t>Debt Conversion, Original Debt, Amount | $</t>
  </si>
  <si>
    <t>Gain on debt payable in shares | $</t>
  </si>
  <si>
    <t>Preferred Stock | Series AA Preferred Stock</t>
  </si>
  <si>
    <t>Preferred Stock, Terms</t>
  </si>
  <si>
    <t>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Stock Issued During Period, Shares, New Issues</t>
  </si>
  <si>
    <t>PreferredStockCancelled</t>
  </si>
  <si>
    <t>Preferred Stock | Series BB Preferred Stock</t>
  </si>
  <si>
    <t>convertible at the option of the holder into 50 shares of common stock of the Company.</t>
  </si>
  <si>
    <t>Debt Conversion, Converted Instrument, Shares Issued</t>
  </si>
  <si>
    <t>Pre-amendment</t>
  </si>
  <si>
    <t>Note 11 - Stock Options and Warrants: Schedule of Stock Option and Warrant, Activity (Details) - Stock Options and Warrants - $ / shares</t>
  </si>
  <si>
    <t>12 Months Ended</t>
  </si>
  <si>
    <t>Outstanding, Beginning Balance</t>
  </si>
  <si>
    <t>Outstanding, Vested and Exercisable, Weighted Average Exercise Price, Ending Balance</t>
  </si>
  <si>
    <t>Outstanding, Vested and Exercisable, Weighted Average Remaining Term in Years</t>
  </si>
  <si>
    <t>3 years</t>
  </si>
  <si>
    <t>3 years 3 months</t>
  </si>
  <si>
    <t>Granted</t>
  </si>
  <si>
    <t>Exercised</t>
  </si>
  <si>
    <t>Expired or cancelled</t>
  </si>
  <si>
    <t>Outstanding, Vested and Exercisable, Ending Balance</t>
  </si>
  <si>
    <t>Note 11 - Stock Options and Warrants (Details)</t>
  </si>
  <si>
    <t>Mar. 31, 2016shares</t>
  </si>
  <si>
    <t>Stock Options and Warrants</t>
  </si>
  <si>
    <t>Share-based Compensation Arrangement by Share-based Payment Award, Number of Shares Authorized</t>
  </si>
  <si>
    <t>Note 12 - Consulting Agreements (Details) - USD ($)</t>
  </si>
  <si>
    <t>Consulting Agreements</t>
  </si>
  <si>
    <t>Note 13- Related Party Transactions: Schedule of Related Party Compensation Expense (Details) - USD ($)</t>
  </si>
  <si>
    <t>Founder, stockholder</t>
  </si>
  <si>
    <t>Professional fees</t>
  </si>
  <si>
    <t>Family of officers and directors</t>
  </si>
  <si>
    <t>Total related parties</t>
  </si>
  <si>
    <t>Note 13- Related Party Transactions (Details) - USD ($)</t>
  </si>
  <si>
    <t>Notes Payable, Related Parties, Current</t>
  </si>
  <si>
    <t>Debt Instrument, Convertible, Conversion Price</t>
  </si>
  <si>
    <t>Family member of Executive Officers 1</t>
  </si>
  <si>
    <t>Family member of Executive Officers 2</t>
  </si>
  <si>
    <t>Family member of Executive Officers 3</t>
  </si>
  <si>
    <t>Family member of Executive Officers 4</t>
  </si>
  <si>
    <t>Family of officers and directors | Convertible debentures</t>
  </si>
  <si>
    <t>Family of officers and directors | Convertible debentures | Minimum</t>
  </si>
  <si>
    <t>Family of officers and directors | Convertible debentures | Maximum</t>
  </si>
  <si>
    <t>Note 14 - Supplemental Statement of Cash Flows Information (Details) - USD ($)</t>
  </si>
  <si>
    <t>Income Taxes Paid</t>
  </si>
  <si>
    <t>Interest Paid</t>
  </si>
  <si>
    <t>Increase (decrease) in debt discount</t>
  </si>
  <si>
    <t>Increase (Decrease) in Derivative Liabilities</t>
  </si>
  <si>
    <t>Transaction 1 | Additional Paid-In Capital</t>
  </si>
  <si>
    <t>Adjustments to Additional Paid in Capital, Convertible Debt with Conversion Feature</t>
  </si>
  <si>
    <t>Debt Instrument, Increase (Decrease), Net</t>
  </si>
  <si>
    <t>Transaction 2 | Common Stock</t>
  </si>
  <si>
    <t>Common stock issued for conversion of debt, Value</t>
  </si>
  <si>
    <t>Transaction 2 | Additional Paid-In Capital</t>
  </si>
  <si>
    <t>Transaction 2 | Convertible debentures</t>
  </si>
  <si>
    <t>Transaction 3 | Convertible debentures</t>
  </si>
  <si>
    <t>Increase (decrease) in stockholder advances</t>
  </si>
  <si>
    <t>Transaction 3 | Note Payable</t>
  </si>
  <si>
    <t>Transaction 4 | Common Stock</t>
  </si>
  <si>
    <t>Transaction 4 | Additional Paid-In Capital</t>
  </si>
  <si>
    <t>Transaction 4 | Preferred Stock | Series AA Preferred Stock</t>
  </si>
  <si>
    <t>Transaction 4 | Convertible debentures</t>
  </si>
  <si>
    <t>Note 16 - Contingencies (Details) - USD ($)</t>
  </si>
  <si>
    <t>1 Months Ended</t>
  </si>
  <si>
    <t>Dec. 31, 2014</t>
  </si>
  <si>
    <t>Nov. 30, 2014</t>
  </si>
  <si>
    <t>Darling Capital LLC</t>
  </si>
  <si>
    <t>Loss Contingency, Damages Sought, Value</t>
  </si>
  <si>
    <t>Litigation Settlement, Amount</t>
  </si>
  <si>
    <t>Payments for Legal Settlements</t>
  </si>
  <si>
    <t>WHC Capital LLC</t>
  </si>
  <si>
    <t>Loss Contingency, Allegations</t>
  </si>
  <si>
    <t>alleging the Company's breach of contract and failure to deliver 22,545,900 shares of common stock pursuant to requested conversions of two promissory notes totaling $65,403.</t>
  </si>
  <si>
    <t>Note 17 - Subsequent Events (Details) - USD ($)</t>
  </si>
  <si>
    <t>Apr. 30, 2016</t>
  </si>
  <si>
    <t>Debt Conversion, Original Debt, Amount</t>
  </si>
  <si>
    <t>Subsequent Event</t>
  </si>
  <si>
    <t>Subsequent Event | Principal</t>
  </si>
  <si>
    <t>Subsequent Event | Interest</t>
  </si>
  <si>
    <t>Subsequent Event | Common Stock</t>
  </si>
  <si>
    <t>Subsequent Event | Convertible debentures</t>
  </si>
  <si>
    <t>Subsequent Event | Note Payabl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 formatCode="_(&quot;Transaction &quot;#,##0_);_(&quot;Transactio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017616</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21</v>
      </c>
    </row>
    <row r="14" spans="1:3">
      <c t="s" r="A14" s="4">
        <v>23</v>
      </c>
      <c t="n" r="B14" s="6">
        <v>2016</v>
      </c>
    </row>
    <row r="15" spans="1:3">
      <c t="s" r="A15" s="4">
        <v>24</v>
      </c>
      <c t="s" r="B15" s="5">
        <v>25</v>
      </c>
    </row>
    <row r="16" spans="1:3">
      <c t="s" r="A16" s="4">
        <v>26</v>
      </c>
      <c t="n" r="C16" s="6">
        <v>457437483</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9</v>
      </c>
      <c t="s" r="B1" s="2">
        <v>1</v>
      </c>
    </row>
    <row r="2" spans="1:2">
      <c t="s" r="B2" s="2">
        <v>2</v>
      </c>
    </row>
    <row r="3" spans="1:2">
      <c t="s" r="A3" s="3">
        <v>131</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31</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3</v>
      </c>
      <c t="s" r="B1" s="2">
        <v>1</v>
      </c>
    </row>
    <row r="2" spans="1:2">
      <c t="s" r="B2" s="2">
        <v>2</v>
      </c>
    </row>
    <row r="3" spans="1:2">
      <c t="s" r="A3" s="3">
        <v>131</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31</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7</v>
      </c>
      <c t="s" r="B1" s="2">
        <v>1</v>
      </c>
    </row>
    <row r="2" spans="1:2">
      <c t="s" r="B2" s="2">
        <v>2</v>
      </c>
    </row>
    <row r="3" spans="1:2">
      <c t="s" r="A3" s="3">
        <v>131</v>
      </c>
    </row>
    <row r="4" spans="1:2">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9</v>
      </c>
      <c t="s" r="B1" s="2">
        <v>1</v>
      </c>
    </row>
    <row r="2" spans="1:2">
      <c t="s" r="B2" s="2">
        <v>2</v>
      </c>
    </row>
    <row r="3" spans="1:2">
      <c t="s" r="A3" s="3">
        <v>131</v>
      </c>
    </row>
    <row r="4" spans="1:2">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1</v>
      </c>
      <c t="s" r="B1" s="2">
        <v>1</v>
      </c>
    </row>
    <row r="2" spans="1:2">
      <c t="s" r="B2" s="2">
        <v>2</v>
      </c>
    </row>
    <row r="3" spans="1:2">
      <c t="s" r="A3" s="3">
        <v>131</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v>
      </c>
    </row>
    <row r="3" spans="1:2">
      <c t="s" r="A3" s="3">
        <v>131</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5</v>
      </c>
      <c t="s" r="B1" s="2">
        <v>1</v>
      </c>
    </row>
    <row r="2" spans="1:2">
      <c t="s" r="B2" s="2">
        <v>2</v>
      </c>
    </row>
    <row r="3" spans="1:2">
      <c t="s" r="A3" s="3">
        <v>131</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7</v>
      </c>
      <c t="s" r="B1" s="2">
        <v>1</v>
      </c>
    </row>
    <row r="2" spans="1:2">
      <c t="s" r="B2" s="2">
        <v>2</v>
      </c>
    </row>
    <row r="3" spans="1:2">
      <c t="s" r="A3" s="3">
        <v>131</v>
      </c>
    </row>
    <row r="4" spans="1:2">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r="1" spans="1:4">
      <c t="s" r="A1" s="1">
        <v>29</v>
      </c>
      <c t="s" r="C1" s="2">
        <v>2</v>
      </c>
      <c t="s" r="D1" s="2">
        <v>30</v>
      </c>
    </row>
    <row r="2" spans="1:4">
      <c t="s" r="A2" s="3">
        <v>31</v>
      </c>
    </row>
    <row r="3" spans="1:4">
      <c t="s" r="A3" s="4">
        <v>32</v>
      </c>
      <c t="n" r="C3" s="7">
        <v>4482</v>
      </c>
      <c t="n" r="D3" s="7">
        <v>5932</v>
      </c>
    </row>
    <row r="4" spans="1:4">
      <c t="s" r="A4" s="4">
        <v>33</v>
      </c>
      <c t="n" r="C4" s="6">
        <v>15429</v>
      </c>
      <c t="n" r="D4" s="6">
        <v>3022</v>
      </c>
    </row>
    <row r="5" spans="1:4">
      <c t="s" r="A5" s="4">
        <v>34</v>
      </c>
      <c t="n" r="C5" s="6">
        <v>3759</v>
      </c>
      <c t="n" r="D5" s="6">
        <v>20785</v>
      </c>
    </row>
    <row r="6" spans="1:4">
      <c t="s" r="A6" s="4">
        <v>35</v>
      </c>
      <c t="n" r="C6" s="6">
        <v>45000</v>
      </c>
    </row>
    <row r="7" spans="1:4">
      <c t="s" r="A7" s="4">
        <v>36</v>
      </c>
      <c t="n" r="C7" s="6">
        <v>15057</v>
      </c>
      <c t="n" r="D7" s="6">
        <v>13666</v>
      </c>
    </row>
    <row r="8" spans="1:4">
      <c t="s" r="A8" s="4">
        <v>37</v>
      </c>
      <c t="n" r="D8" s="6">
        <v>22500</v>
      </c>
    </row>
    <row r="9" spans="1:4">
      <c t="s" r="A9" s="4">
        <v>38</v>
      </c>
      <c t="n" r="C9" s="6">
        <v>83727</v>
      </c>
      <c t="n" r="D9" s="6">
        <v>65905</v>
      </c>
    </row>
    <row r="10" spans="1:4">
      <c t="s" r="A10" s="4">
        <v>39</v>
      </c>
      <c t="n" r="C10" s="6">
        <v>51033</v>
      </c>
      <c t="n" r="D10" s="6">
        <v>55458</v>
      </c>
    </row>
    <row r="11" spans="1:4">
      <c t="s" r="A11" s="4">
        <v>40</v>
      </c>
      <c t="n" r="C11" s="6">
        <v>2701</v>
      </c>
      <c t="n" r="D11" s="6">
        <v>2701</v>
      </c>
    </row>
    <row r="12" spans="1:4">
      <c t="s" r="A12" s="4">
        <v>41</v>
      </c>
      <c t="n" r="C12" s="6">
        <v>137461</v>
      </c>
      <c t="n" r="D12" s="6">
        <v>124064</v>
      </c>
    </row>
    <row r="13" spans="1:4">
      <c t="s" r="A13" s="3">
        <v>42</v>
      </c>
    </row>
    <row r="14" spans="1:4">
      <c t="s" r="A14" s="4">
        <v>43</v>
      </c>
      <c t="n" r="C14" s="6">
        <v>1997982</v>
      </c>
      <c t="n" r="D14" s="6">
        <v>2187475</v>
      </c>
    </row>
    <row r="15" spans="1:4">
      <c t="s" r="A15" s="4">
        <v>44</v>
      </c>
      <c t="n" r="C15" s="6">
        <v>1701044</v>
      </c>
      <c t="n" r="D15" s="6">
        <v>1265270</v>
      </c>
    </row>
    <row r="16" spans="1:4">
      <c t="s" r="A16" s="4">
        <v>45</v>
      </c>
      <c t="n" r="C16" s="6">
        <v>2596757</v>
      </c>
      <c t="n" r="D16" s="6">
        <v>2387981</v>
      </c>
    </row>
    <row r="17" spans="1:4">
      <c t="s" r="A17" s="4">
        <v>46</v>
      </c>
      <c t="n" r="C17" s="6">
        <v>7168777</v>
      </c>
      <c t="n" r="D17" s="6">
        <v>10852906</v>
      </c>
    </row>
    <row r="18" spans="1:4">
      <c t="s" r="A18" s="4">
        <v>47</v>
      </c>
      <c t="n" r="C18" s="6">
        <v>540328</v>
      </c>
      <c t="n" r="D18" s="6">
        <v>459801</v>
      </c>
    </row>
    <row r="19" spans="1:4">
      <c t="s" r="A19" s="4">
        <v>48</v>
      </c>
      <c t="n" r="C19" s="6">
        <v>29777</v>
      </c>
      <c t="n" r="D19" s="6">
        <v>29409</v>
      </c>
    </row>
    <row r="20" spans="1:4">
      <c t="s" r="A20" s="4">
        <v>49</v>
      </c>
      <c t="n" r="C20" s="6">
        <v>479076</v>
      </c>
      <c t="n" r="D20" s="6">
        <v>456376</v>
      </c>
    </row>
    <row r="21" spans="1:4">
      <c t="s" r="A21" s="4">
        <v>50</v>
      </c>
      <c t="n" r="C21" s="6">
        <v>14513741</v>
      </c>
      <c t="n" r="D21" s="6">
        <v>17639218</v>
      </c>
    </row>
    <row r="22" spans="1:4">
      <c t="s" r="A22" s="4">
        <v>51</v>
      </c>
      <c t="n" r="C22" s="6">
        <v>134893</v>
      </c>
      <c t="n" r="D22" s="6">
        <v>62361</v>
      </c>
    </row>
    <row r="23" spans="1:4">
      <c t="s" r="A23" s="4">
        <v>52</v>
      </c>
      <c t="n" r="C23" s="6">
        <v>14648634</v>
      </c>
      <c t="n" r="D23" s="6">
        <v>17701579</v>
      </c>
    </row>
    <row r="24" spans="1:4">
      <c t="s" r="A24" s="3">
        <v>53</v>
      </c>
    </row>
    <row r="25" spans="1:4">
      <c t="s" r="A25" s="4">
        <v>54</v>
      </c>
      <c t="n" r="C25" s="6">
        <v>246</v>
      </c>
      <c t="n" r="D25" s="6">
        <v>266</v>
      </c>
    </row>
    <row r="26" spans="1:4">
      <c t="s" r="A26" s="4">
        <v>55</v>
      </c>
      <c t="n" r="C26" s="6">
        <v>1118527</v>
      </c>
      <c t="n" r="D26" s="6">
        <v>1055313</v>
      </c>
    </row>
    <row r="27" spans="1:4">
      <c t="s" r="A27" s="4">
        <v>56</v>
      </c>
      <c t="n" r="C27" s="6">
        <v>11337650</v>
      </c>
      <c t="n" r="D27" s="6">
        <v>11299059</v>
      </c>
    </row>
    <row r="28" spans="1:4">
      <c t="s" r="A28" s="4">
        <v>57</v>
      </c>
      <c t="n" r="C28" s="6">
        <v>-26967596</v>
      </c>
      <c t="n" r="D28" s="6">
        <v>-29932153</v>
      </c>
    </row>
    <row r="29" spans="1:4">
      <c t="s" r="A29" s="4">
        <v>58</v>
      </c>
      <c t="n" r="C29" s="6">
        <v>-14511173</v>
      </c>
      <c t="n" r="D29" s="6">
        <v>-17577515</v>
      </c>
    </row>
    <row r="30" spans="1:4">
      <c t="s" r="A30" s="4">
        <v>59</v>
      </c>
      <c t="n" r="C30" s="6">
        <v>137461</v>
      </c>
      <c t="n" r="D30" s="6">
        <v>124064</v>
      </c>
    </row>
    <row r="31" spans="1:4">
      <c t="s" r="A31" s="4">
        <v>60</v>
      </c>
    </row>
    <row r="32" spans="1:4">
      <c t="s" r="A32" s="3">
        <v>53</v>
      </c>
    </row>
    <row r="33" spans="1:4">
      <c t="s" r="A33" s="4">
        <v>54</v>
      </c>
      <c t="s" r="B33" s="4">
        <v>61</v>
      </c>
      <c t="n" r="C33" s="6">
        <v>60</v>
      </c>
      <c t="n" r="D33" s="6">
        <v>80</v>
      </c>
    </row>
    <row r="34" spans="1:4">
      <c t="s" r="A34" s="4">
        <v>62</v>
      </c>
    </row>
    <row r="35" spans="1:4">
      <c t="s" r="A35" s="3">
        <v>53</v>
      </c>
    </row>
    <row r="36" spans="1:4">
      <c t="s" r="A36" s="4">
        <v>54</v>
      </c>
      <c t="s" r="B36" s="4">
        <v>63</v>
      </c>
      <c t="n" r="C36" s="7">
        <v>186</v>
      </c>
      <c t="n" r="D36" s="7">
        <v>186</v>
      </c>
    </row>
    <row r="37" spans="1:4">
      <c t="n" r="A37"/>
    </row>
    <row r="38" spans="1:4">
      <c t="s" r="A38" s="4">
        <v>61</v>
      </c>
      <c t="s" r="B38" s="4">
        <v>64</v>
      </c>
    </row>
    <row r="39" spans="1:4">
      <c t="s" r="A39" s="4">
        <v>63</v>
      </c>
      <c t="s" r="B39" s="4">
        <v>65</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31</v>
      </c>
    </row>
    <row r="4" spans="1:2">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31</v>
      </c>
    </row>
    <row r="4" spans="1:2">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3</v>
      </c>
      <c t="s" r="B1" s="2">
        <v>1</v>
      </c>
    </row>
    <row r="2" spans="1:2">
      <c t="s" r="B2" s="2">
        <v>2</v>
      </c>
    </row>
    <row r="3" spans="1:2">
      <c t="s" r="A3" s="3">
        <v>131</v>
      </c>
    </row>
    <row r="4" spans="1:2">
      <c t="s" r="A4" s="4">
        <v>163</v>
      </c>
      <c t="s" r="B4"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3</v>
      </c>
      <c t="s" r="B1" s="2">
        <v>1</v>
      </c>
    </row>
    <row r="2" spans="1:2">
      <c t="s" r="B2" s="2">
        <v>2</v>
      </c>
    </row>
    <row r="3" spans="1:2">
      <c t="s" r="A3" s="3">
        <v>170</v>
      </c>
    </row>
    <row r="4" spans="1:2">
      <c t="s" r="A4" s="4">
        <v>174</v>
      </c>
      <c t="s" r="B4" s="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76</v>
      </c>
      <c t="s" r="B1" s="2">
        <v>1</v>
      </c>
    </row>
    <row r="2" spans="1:2">
      <c t="s" r="B2" s="2">
        <v>2</v>
      </c>
    </row>
    <row r="3" spans="1:2">
      <c t="s" r="A3" s="3">
        <v>170</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70</v>
      </c>
    </row>
    <row r="4" spans="1:2">
      <c t="s" r="A4" s="4">
        <v>182</v>
      </c>
      <c t="s" r="B4" s="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4</v>
      </c>
      <c t="s" r="B1" s="2">
        <v>1</v>
      </c>
    </row>
    <row r="2" spans="1:2">
      <c t="s" r="B2" s="2">
        <v>2</v>
      </c>
    </row>
    <row r="3" spans="1:2">
      <c t="s" r="A3" s="3">
        <v>170</v>
      </c>
    </row>
    <row r="4" spans="1:2">
      <c t="s" r="A4" s="4">
        <v>185</v>
      </c>
      <c t="s" r="B4" s="4">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7</v>
      </c>
      <c t="s" r="B1" s="2">
        <v>1</v>
      </c>
    </row>
    <row r="2" spans="1:2">
      <c t="s" r="B2" s="2">
        <v>2</v>
      </c>
    </row>
    <row r="3" spans="1:2">
      <c t="s" r="A3" s="3">
        <v>170</v>
      </c>
    </row>
    <row r="4" spans="1:2">
      <c t="s" r="A4" s="4">
        <v>188</v>
      </c>
      <c t="s" r="B4" s="4">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0</v>
      </c>
    </row>
    <row r="2" spans="1:3">
      <c t="s" r="A2" s="4">
        <v>67</v>
      </c>
      <c t="n" r="B2" s="8">
        <v>0.0025</v>
      </c>
      <c t="n" r="C2" s="8">
        <v>0.0025</v>
      </c>
    </row>
    <row r="3" spans="1:3">
      <c t="s" r="A3" s="4">
        <v>68</v>
      </c>
      <c t="n" r="B3" s="6">
        <v>2000000000</v>
      </c>
      <c t="n" r="C3" s="6">
        <v>2000000000</v>
      </c>
    </row>
    <row r="4" spans="1:3">
      <c t="s" r="A4" s="4">
        <v>69</v>
      </c>
      <c t="n" r="B4" s="6">
        <v>447410607</v>
      </c>
      <c t="n" r="C4" s="6">
        <v>422125005</v>
      </c>
    </row>
    <row r="5" spans="1:3">
      <c t="s" r="A5" s="4">
        <v>70</v>
      </c>
      <c t="n" r="B5" s="6">
        <v>447410607</v>
      </c>
      <c t="n" r="C5" s="6">
        <v>422125005</v>
      </c>
    </row>
    <row r="6" spans="1:3">
      <c t="s" r="A6" s="4">
        <v>71</v>
      </c>
      <c t="n" r="B6" s="6">
        <v>0</v>
      </c>
      <c t="n" r="C6" s="6">
        <v>0</v>
      </c>
    </row>
    <row r="7" spans="1:3">
      <c t="s" r="A7" s="4">
        <v>72</v>
      </c>
      <c t="n" r="B7" s="9">
        <v>0.001</v>
      </c>
      <c t="n" r="C7" s="9">
        <v>0.001</v>
      </c>
    </row>
    <row r="8" spans="1:3">
      <c t="s" r="A8" s="4">
        <v>73</v>
      </c>
      <c t="n" r="B8" s="6">
        <v>10000000</v>
      </c>
      <c t="n" r="C8" s="6">
        <v>10000000</v>
      </c>
    </row>
    <row r="9" spans="1:3">
      <c t="s" r="A9" s="4">
        <v>60</v>
      </c>
    </row>
    <row r="10" spans="1:3">
      <c t="s" r="A10" s="4">
        <v>72</v>
      </c>
      <c t="n" r="B10" s="9">
        <v>0.001</v>
      </c>
      <c t="n" r="C10" s="9">
        <v>0.001</v>
      </c>
    </row>
    <row r="11" spans="1:3">
      <c t="s" r="A11" s="4">
        <v>74</v>
      </c>
      <c t="n" r="B11" s="6">
        <v>60000</v>
      </c>
      <c t="n" r="C11" s="6">
        <v>80000</v>
      </c>
    </row>
    <row r="12" spans="1:3">
      <c t="s" r="A12" s="4">
        <v>75</v>
      </c>
      <c t="n" r="B12" s="6">
        <v>60000</v>
      </c>
      <c t="n" r="C12" s="6">
        <v>80000</v>
      </c>
    </row>
    <row r="13" spans="1:3">
      <c t="s" r="A13" s="4">
        <v>62</v>
      </c>
    </row>
    <row r="14" spans="1:3">
      <c t="s" r="A14" s="4">
        <v>72</v>
      </c>
      <c t="n" r="B14" s="9">
        <v>0.001</v>
      </c>
      <c t="n" r="C14" s="9">
        <v>0.001</v>
      </c>
    </row>
    <row r="15" spans="1:3">
      <c t="s" r="A15" s="4">
        <v>74</v>
      </c>
      <c t="n" r="B15" s="6">
        <v>186000</v>
      </c>
      <c t="n" r="C15" s="6">
        <v>186000</v>
      </c>
    </row>
    <row r="16" spans="1:3">
      <c t="s" r="A16" s="4">
        <v>75</v>
      </c>
      <c t="n" r="B16" s="6">
        <v>186000</v>
      </c>
      <c t="n" r="C16" s="6">
        <v>1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90</v>
      </c>
      <c t="s" r="B1" s="2">
        <v>2</v>
      </c>
      <c t="s" r="C1" s="2">
        <v>30</v>
      </c>
    </row>
    <row r="2" spans="1:3">
      <c t="s" r="A2" s="3">
        <v>191</v>
      </c>
    </row>
    <row r="3" spans="1:3">
      <c t="s" r="A3" s="4">
        <v>192</v>
      </c>
      <c t="n" r="B3" s="7">
        <v>-14430014</v>
      </c>
    </row>
    <row r="4" spans="1:3">
      <c t="s" r="A4" s="4">
        <v>57</v>
      </c>
      <c t="n" r="B4" s="6">
        <v>-26967596</v>
      </c>
      <c t="n" r="C4" s="7">
        <v>-29932153</v>
      </c>
    </row>
    <row r="5" spans="1:3">
      <c t="s" r="A5" s="4">
        <v>58</v>
      </c>
      <c t="n" r="B5" s="7">
        <v>-14511173</v>
      </c>
      <c t="n" r="C5" s="7">
        <v>-175775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3</v>
      </c>
      <c t="s" r="B1" s="2">
        <v>2</v>
      </c>
      <c t="s" r="C1" s="2">
        <v>30</v>
      </c>
    </row>
    <row r="2" spans="1:3">
      <c t="s" r="A2" s="4">
        <v>46</v>
      </c>
      <c t="n" r="B2" s="7">
        <v>7168777</v>
      </c>
      <c t="n" r="C2" s="7">
        <v>10852906</v>
      </c>
    </row>
    <row r="3" spans="1:3">
      <c t="s" r="A3" s="4">
        <v>194</v>
      </c>
      <c t="n" r="B3" s="6">
        <v>2596757</v>
      </c>
      <c t="n" r="C3" s="6">
        <v>2387981</v>
      </c>
    </row>
    <row r="4" spans="1:3">
      <c t="s" r="A4" s="4">
        <v>195</v>
      </c>
      <c t="n" r="B4" s="6">
        <v>29777</v>
      </c>
      <c t="n" r="C4" s="6">
        <v>29409</v>
      </c>
    </row>
    <row r="5" spans="1:3">
      <c t="s" r="A5" s="4">
        <v>196</v>
      </c>
      <c t="n" r="B5" s="6">
        <v>134893</v>
      </c>
      <c t="n" r="C5" s="7">
        <v>62361</v>
      </c>
    </row>
    <row r="6" spans="1:3">
      <c t="s" r="A6" s="4">
        <v>197</v>
      </c>
      <c t="n" r="B6" s="6">
        <v>9930204</v>
      </c>
    </row>
    <row r="7" spans="1:3">
      <c t="s" r="A7" s="4">
        <v>198</v>
      </c>
    </row>
    <row r="8" spans="1:3">
      <c t="s" r="A8" s="4">
        <v>46</v>
      </c>
      <c t="n" r="B8" s="6">
        <v>0</v>
      </c>
    </row>
    <row r="9" spans="1:3">
      <c t="s" r="A9" s="4">
        <v>194</v>
      </c>
      <c t="n" r="B9" s="6">
        <v>0</v>
      </c>
    </row>
    <row r="10" spans="1:3">
      <c t="s" r="A10" s="4">
        <v>195</v>
      </c>
      <c t="n" r="B10" s="6">
        <v>0</v>
      </c>
    </row>
    <row r="11" spans="1:3">
      <c t="s" r="A11" s="4">
        <v>196</v>
      </c>
      <c t="n" r="B11" s="6">
        <v>0</v>
      </c>
    </row>
    <row r="12" spans="1:3">
      <c t="s" r="A12" s="4">
        <v>197</v>
      </c>
      <c t="n" r="B12" s="6">
        <v>0</v>
      </c>
    </row>
    <row r="13" spans="1:3">
      <c t="s" r="A13" s="4">
        <v>199</v>
      </c>
    </row>
    <row r="14" spans="1:3">
      <c t="s" r="A14" s="4">
        <v>46</v>
      </c>
      <c t="n" r="B14" s="6">
        <v>0</v>
      </c>
    </row>
    <row r="15" spans="1:3">
      <c t="s" r="A15" s="4">
        <v>194</v>
      </c>
      <c t="n" r="B15" s="6">
        <v>0</v>
      </c>
    </row>
    <row r="16" spans="1:3">
      <c t="s" r="A16" s="4">
        <v>195</v>
      </c>
      <c t="n" r="B16" s="6">
        <v>0</v>
      </c>
    </row>
    <row r="17" spans="1:3">
      <c t="s" r="A17" s="4">
        <v>196</v>
      </c>
      <c t="n" r="B17" s="6">
        <v>0</v>
      </c>
    </row>
    <row r="18" spans="1:3">
      <c t="s" r="A18" s="4">
        <v>197</v>
      </c>
      <c t="n" r="B18" s="6">
        <v>0</v>
      </c>
    </row>
    <row r="19" spans="1:3">
      <c t="s" r="A19" s="4">
        <v>200</v>
      </c>
    </row>
    <row r="20" spans="1:3">
      <c t="s" r="A20" s="4">
        <v>46</v>
      </c>
      <c t="n" r="B20" s="6">
        <v>7168777</v>
      </c>
    </row>
    <row r="21" spans="1:3">
      <c t="s" r="A21" s="4">
        <v>194</v>
      </c>
      <c t="n" r="B21" s="6">
        <v>2596757</v>
      </c>
    </row>
    <row r="22" spans="1:3">
      <c t="s" r="A22" s="4">
        <v>195</v>
      </c>
      <c t="n" r="B22" s="6">
        <v>29777</v>
      </c>
    </row>
    <row r="23" spans="1:3">
      <c t="s" r="A23" s="4">
        <v>196</v>
      </c>
      <c t="n" r="B23" s="6">
        <v>134893</v>
      </c>
    </row>
    <row r="24" spans="1:3">
      <c t="s" r="A24" s="4">
        <v>197</v>
      </c>
      <c t="n" r="B24" s="7">
        <v>99302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1</v>
      </c>
      <c t="s" r="B1" s="2">
        <v>1</v>
      </c>
    </row>
    <row r="2" spans="1:3">
      <c t="s" r="B2" s="2">
        <v>2</v>
      </c>
      <c t="s" r="C2" s="2">
        <v>77</v>
      </c>
    </row>
    <row r="3" spans="1:3">
      <c t="s" r="A3" s="3">
        <v>191</v>
      </c>
    </row>
    <row r="4" spans="1:3">
      <c t="s" r="A4" s="4">
        <v>202</v>
      </c>
      <c t="n" r="B4" s="6">
        <v>436566855</v>
      </c>
      <c t="n" r="C4" s="6">
        <v>226639181</v>
      </c>
    </row>
    <row r="5" spans="1:3">
      <c t="s" r="A5" s="4">
        <v>203</v>
      </c>
      <c t="n" r="B5" s="6">
        <v>3423766944</v>
      </c>
      <c t="n" r="C5" s="6">
        <v>0</v>
      </c>
    </row>
    <row r="6" spans="1:3">
      <c t="s" r="A6" s="4">
        <v>204</v>
      </c>
      <c t="n" r="B6" s="6">
        <v>3860333799</v>
      </c>
      <c t="n" r="C6" s="6">
        <v>2266391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31"/>
    <col customWidth="1" max="3" min="3" width="21"/>
    <col customWidth="1" max="4" min="4" width="21"/>
  </cols>
  <sheetData>
    <row r="1" spans="1:4">
      <c t="s" r="A1" s="1">
        <v>205</v>
      </c>
      <c t="s" r="B1" s="2">
        <v>1</v>
      </c>
    </row>
    <row r="2" spans="1:4">
      <c t="s" r="B2" s="2">
        <v>206</v>
      </c>
      <c t="s" r="C2" s="2">
        <v>207</v>
      </c>
      <c t="s" r="D2" s="2">
        <v>208</v>
      </c>
    </row>
    <row r="3" spans="1:4">
      <c t="s" r="A3" s="4">
        <v>120</v>
      </c>
      <c t="n" r="B3" s="7">
        <v>260000</v>
      </c>
      <c t="n" r="C3" s="7">
        <v>758587</v>
      </c>
    </row>
    <row r="4" spans="1:4">
      <c t="s" r="A4" s="4">
        <v>45</v>
      </c>
      <c t="n" r="B4" s="6">
        <v>2596757</v>
      </c>
      <c t="n" r="D4" s="7">
        <v>2387981</v>
      </c>
    </row>
    <row r="5" spans="1:4">
      <c t="s" r="A5" s="4">
        <v>44</v>
      </c>
      <c t="n" r="B5" s="7">
        <v>1701044</v>
      </c>
      <c t="n" r="D5" s="6">
        <v>1265270</v>
      </c>
    </row>
    <row r="6" spans="1:4">
      <c t="s" r="A6" s="4">
        <v>209</v>
      </c>
    </row>
    <row r="7" spans="1:4">
      <c t="s" r="A7" s="4">
        <v>210</v>
      </c>
      <c t="n" r="B7" s="6">
        <v>3799337000</v>
      </c>
    </row>
    <row r="8" spans="1:4">
      <c t="s" r="A8" s="4">
        <v>194</v>
      </c>
    </row>
    <row r="9" spans="1:4">
      <c t="s" r="A9" s="4">
        <v>120</v>
      </c>
      <c t="n" r="B9" s="7">
        <v>260000</v>
      </c>
    </row>
    <row r="10" spans="1:4">
      <c t="s" r="A10" s="4">
        <v>45</v>
      </c>
      <c t="n" r="B10" s="6">
        <v>2596757</v>
      </c>
      <c t="n" r="D10" s="6">
        <v>2387981</v>
      </c>
    </row>
    <row r="11" spans="1:4">
      <c t="s" r="A11" s="4">
        <v>211</v>
      </c>
      <c t="n" r="B11" s="6">
        <v>1973020</v>
      </c>
    </row>
    <row r="12" spans="1:4">
      <c t="s" r="A12" s="4">
        <v>44</v>
      </c>
      <c t="n" r="B12" s="7">
        <v>1555568</v>
      </c>
      <c t="n" r="D12" s="7">
        <v>1141478</v>
      </c>
    </row>
    <row r="13" spans="1:4">
      <c t="s" r="A13" s="4">
        <v>212</v>
      </c>
    </row>
    <row r="14" spans="1:4">
      <c t="s" r="A14" s="4">
        <v>213</v>
      </c>
      <c t="s" r="B14" s="4">
        <v>214</v>
      </c>
    </row>
    <row r="15" spans="1:4">
      <c t="s" r="A15" s="4">
        <v>215</v>
      </c>
      <c t="s" r="B15" s="4">
        <v>216</v>
      </c>
    </row>
    <row r="16" spans="1:4">
      <c t="s" r="A16" s="4">
        <v>217</v>
      </c>
      <c t="n" r="B16" s="11">
        <v>0.00025</v>
      </c>
    </row>
    <row r="17" spans="1:4">
      <c t="s" r="A17" s="4">
        <v>218</v>
      </c>
    </row>
    <row r="18" spans="1:4">
      <c t="s" r="A18" s="4">
        <v>213</v>
      </c>
      <c t="s" r="B18" s="4">
        <v>219</v>
      </c>
    </row>
    <row r="19" spans="1:4">
      <c t="s" r="A19" s="4">
        <v>215</v>
      </c>
      <c t="s" r="B19" s="4">
        <v>220</v>
      </c>
    </row>
    <row r="20" spans="1:4">
      <c t="s" r="A20" s="4">
        <v>217</v>
      </c>
      <c t="n" r="B20" s="7">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t="s" r="A1" s="1">
        <v>221</v>
      </c>
      <c t="s" r="B1" s="2">
        <v>1</v>
      </c>
    </row>
    <row r="2" spans="1:4">
      <c t="s" r="B2" s="2">
        <v>222</v>
      </c>
      <c t="s" r="C2" s="2">
        <v>207</v>
      </c>
      <c t="s" r="D2" s="2">
        <v>208</v>
      </c>
    </row>
    <row r="3" spans="1:4">
      <c t="s" r="A3" s="4">
        <v>106</v>
      </c>
      <c t="n" r="B3" s="7">
        <v>310043</v>
      </c>
      <c t="n" r="C3" s="7">
        <v>480338</v>
      </c>
    </row>
    <row r="4" spans="1:4">
      <c t="s" r="A4" s="4">
        <v>46</v>
      </c>
      <c t="n" r="B4" s="7">
        <v>7168777</v>
      </c>
      <c t="n" r="D4" s="7">
        <v>10852906</v>
      </c>
    </row>
    <row r="5" spans="1:4">
      <c t="s" r="A5" s="4">
        <v>209</v>
      </c>
    </row>
    <row r="6" spans="1:4">
      <c t="s" r="A6" s="4">
        <v>210</v>
      </c>
      <c t="n" r="B6" s="6">
        <v>379933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23</v>
      </c>
      <c t="s" r="B1" s="2">
        <v>1</v>
      </c>
    </row>
    <row r="2" spans="1:2">
      <c t="s" r="B2" s="2">
        <v>222</v>
      </c>
    </row>
    <row r="3" spans="1:2">
      <c t="s" r="A3" s="3">
        <v>191</v>
      </c>
    </row>
    <row r="4" spans="1:2">
      <c t="s" r="A4" s="4">
        <v>224</v>
      </c>
      <c t="n" r="B4" s="7">
        <v>10852906</v>
      </c>
    </row>
    <row r="5" spans="1:2">
      <c t="s" r="A5" s="4">
        <v>225</v>
      </c>
      <c t="n" r="B5" s="6">
        <v>260000</v>
      </c>
    </row>
    <row r="6" spans="1:2">
      <c t="s" r="A6" s="4">
        <v>226</v>
      </c>
      <c t="n" r="B6" s="6">
        <v>-77942</v>
      </c>
    </row>
    <row r="7" spans="1:2">
      <c t="s" r="A7" s="4">
        <v>227</v>
      </c>
      <c t="n" r="B7" s="6">
        <v>-3866187</v>
      </c>
    </row>
    <row r="8" spans="1:2">
      <c t="s" r="A8" s="4">
        <v>228</v>
      </c>
      <c t="n" r="B8" s="7">
        <v>71687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4"/>
  </cols>
  <sheetData>
    <row r="1" spans="1:2">
      <c t="s" r="A1" s="1">
        <v>229</v>
      </c>
      <c t="s" r="B1" s="2">
        <v>1</v>
      </c>
    </row>
    <row r="2" spans="1:2">
      <c t="s" r="B2" s="2">
        <v>230</v>
      </c>
    </row>
    <row r="3" spans="1:2">
      <c t="s" r="A3" s="4">
        <v>231</v>
      </c>
      <c t="n" r="B3" s="8">
        <v>0.0025</v>
      </c>
    </row>
    <row r="4" spans="1:2">
      <c t="s" r="A4" s="4">
        <v>232</v>
      </c>
      <c t="s" r="B4" s="4">
        <v>233</v>
      </c>
    </row>
    <row r="5" spans="1:2">
      <c t="s" r="A5" s="4">
        <v>234</v>
      </c>
    </row>
    <row r="6" spans="1:2">
      <c t="s" r="A6" s="4">
        <v>235</v>
      </c>
      <c t="n" r="B6" s="11">
        <v>0.00025</v>
      </c>
    </row>
    <row r="7" spans="1:2">
      <c t="s" r="A7" s="4">
        <v>236</v>
      </c>
      <c t="s" r="B7" s="4">
        <v>237</v>
      </c>
    </row>
    <row r="8" spans="1:2">
      <c t="s" r="A8" s="4">
        <v>238</v>
      </c>
      <c t="s" r="B8" s="4">
        <v>239</v>
      </c>
    </row>
    <row r="9" spans="1:2">
      <c t="s" r="A9" s="4">
        <v>240</v>
      </c>
      <c t="s" r="B9" s="4">
        <v>241</v>
      </c>
    </row>
    <row r="10" spans="1:2">
      <c t="s" r="A10" s="4">
        <v>242</v>
      </c>
    </row>
    <row r="11" spans="1:2">
      <c t="s" r="A11" s="4">
        <v>235</v>
      </c>
      <c t="n" r="B11" s="8">
        <v>0.0022</v>
      </c>
    </row>
    <row r="12" spans="1:2">
      <c t="s" r="A12" s="4">
        <v>236</v>
      </c>
      <c t="s" r="B12" s="4">
        <v>243</v>
      </c>
    </row>
    <row r="13" spans="1:2">
      <c t="s" r="A13" s="4">
        <v>238</v>
      </c>
      <c t="s" r="B13" s="4">
        <v>244</v>
      </c>
    </row>
    <row r="14" spans="1:2">
      <c t="s" r="A14" s="4">
        <v>240</v>
      </c>
      <c t="s" r="B14" s="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46</v>
      </c>
      <c t="s" r="B1" s="2">
        <v>2</v>
      </c>
      <c t="s" r="C1" s="2">
        <v>30</v>
      </c>
    </row>
    <row r="2" spans="1:3">
      <c t="s" r="A2" s="4">
        <v>47</v>
      </c>
      <c t="n" r="B2" s="7">
        <v>540328</v>
      </c>
      <c t="n" r="C2" s="7">
        <v>459801</v>
      </c>
    </row>
    <row r="3" spans="1:3">
      <c t="s" r="A3" s="4">
        <v>44</v>
      </c>
      <c t="n" r="B3" s="6">
        <v>1701044</v>
      </c>
      <c t="n" r="C3" s="6">
        <v>1265270</v>
      </c>
    </row>
    <row r="4" spans="1:3">
      <c t="s" r="A4" s="4">
        <v>247</v>
      </c>
    </row>
    <row r="5" spans="1:3">
      <c t="s" r="A5" s="4">
        <v>44</v>
      </c>
      <c t="n" r="B5" s="7">
        <v>102781</v>
      </c>
      <c t="n" r="C5" s="7">
        <v>82144</v>
      </c>
    </row>
    <row r="6" spans="1:3">
      <c t="s" r="A6" s="4">
        <v>248</v>
      </c>
    </row>
    <row r="7" spans="1:3">
      <c t="s" r="A7" s="4">
        <v>213</v>
      </c>
      <c t="s" r="B7" s="4">
        <v>233</v>
      </c>
    </row>
    <row r="8" spans="1:3">
      <c t="s" r="A8" s="4">
        <v>249</v>
      </c>
    </row>
    <row r="9" spans="1:3">
      <c t="s" r="A9" s="4">
        <v>213</v>
      </c>
      <c t="s" r="B9" s="4">
        <v>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51</v>
      </c>
      <c t="s" r="B1" s="2">
        <v>2</v>
      </c>
      <c t="s" r="C1" s="2">
        <v>30</v>
      </c>
    </row>
    <row r="2" spans="1:3">
      <c t="s" r="A2" s="3">
        <v>191</v>
      </c>
    </row>
    <row r="3" spans="1:3">
      <c t="s" r="A3" s="4">
        <v>49</v>
      </c>
      <c t="n" r="B3" s="7">
        <v>479076</v>
      </c>
      <c t="n" r="C3" s="7">
        <v>4563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52</v>
      </c>
      <c t="s" r="B1" s="2">
        <v>2</v>
      </c>
      <c t="s" r="C1" s="2">
        <v>30</v>
      </c>
    </row>
    <row r="2" spans="1:3">
      <c t="s" r="A2" s="4">
        <v>253</v>
      </c>
      <c t="n" r="B2" s="7">
        <v>134893</v>
      </c>
    </row>
    <row r="3" spans="1:3">
      <c t="s" r="A3" s="4">
        <v>254</v>
      </c>
      <c t="n" r="B3" s="6">
        <v>29777</v>
      </c>
    </row>
    <row r="4" spans="1:3">
      <c t="s" r="A4" s="4">
        <v>59</v>
      </c>
      <c t="n" r="B4" s="6">
        <v>164670</v>
      </c>
    </row>
    <row r="5" spans="1:3">
      <c t="s" r="A5" s="4">
        <v>255</v>
      </c>
      <c t="n" r="B5" s="6">
        <v>29777</v>
      </c>
      <c t="n" r="C5" s="7">
        <v>29409</v>
      </c>
    </row>
    <row r="6" spans="1:3">
      <c t="s" r="A6" s="4">
        <v>256</v>
      </c>
      <c t="n" r="B6" s="6">
        <v>134893</v>
      </c>
      <c t="n" r="C6" s="7">
        <v>62361</v>
      </c>
    </row>
    <row r="7" spans="1:3">
      <c t="s" r="A7" s="4">
        <v>257</v>
      </c>
    </row>
    <row r="8" spans="1:3">
      <c t="s" r="A8" s="4">
        <v>258</v>
      </c>
      <c t="n" r="B8" s="6">
        <v>364757</v>
      </c>
    </row>
    <row r="9" spans="1:3">
      <c t="s" r="A9" s="4">
        <v>259</v>
      </c>
    </row>
    <row r="10" spans="1:3">
      <c t="s" r="A10" s="4">
        <v>258</v>
      </c>
      <c t="n" r="B10" s="7">
        <v>2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76</v>
      </c>
      <c t="s" r="B1" s="2">
        <v>1</v>
      </c>
    </row>
    <row r="2" spans="1:3">
      <c t="s" r="B2" s="2">
        <v>2</v>
      </c>
      <c t="s" r="C2" s="2">
        <v>77</v>
      </c>
    </row>
    <row r="3" spans="1:3">
      <c t="s" r="A3" s="3">
        <v>78</v>
      </c>
    </row>
    <row r="4" spans="1:3">
      <c t="s" r="A4" s="4">
        <v>79</v>
      </c>
      <c t="n" r="B4" s="7">
        <v>56668</v>
      </c>
      <c t="n" r="C4" s="7">
        <v>739</v>
      </c>
    </row>
    <row r="5" spans="1:3">
      <c t="s" r="A5" s="4">
        <v>80</v>
      </c>
      <c t="n" r="B5" s="6">
        <v>19842</v>
      </c>
      <c t="n" r="C5" s="6">
        <v>1068</v>
      </c>
    </row>
    <row r="6" spans="1:3">
      <c t="s" r="A6" s="4">
        <v>81</v>
      </c>
      <c t="n" r="B6" s="6">
        <v>36826</v>
      </c>
      <c t="n" r="C6" s="6">
        <v>-329</v>
      </c>
    </row>
    <row r="7" spans="1:3">
      <c t="s" r="A7" s="3">
        <v>82</v>
      </c>
    </row>
    <row r="8" spans="1:3">
      <c t="s" r="A8" s="4">
        <v>83</v>
      </c>
      <c t="n" r="B8" s="6">
        <v>492051</v>
      </c>
      <c t="n" r="C8" s="6">
        <v>491823</v>
      </c>
    </row>
    <row r="9" spans="1:3">
      <c t="s" r="A9" s="4">
        <v>84</v>
      </c>
      <c t="n" r="B9" s="6">
        <v>17222</v>
      </c>
      <c t="n" r="C9" s="6">
        <v>2412</v>
      </c>
    </row>
    <row r="10" spans="1:3">
      <c t="s" r="A10" s="4">
        <v>85</v>
      </c>
      <c t="n" r="B10" s="6">
        <v>4425</v>
      </c>
      <c t="n" r="C10" s="6">
        <v>3500</v>
      </c>
    </row>
    <row r="11" spans="1:3">
      <c t="s" r="A11" s="4">
        <v>86</v>
      </c>
      <c t="n" r="B11" s="6">
        <v>513698</v>
      </c>
      <c t="n" r="C11" s="6">
        <v>497735</v>
      </c>
    </row>
    <row r="12" spans="1:3">
      <c t="s" r="A12" s="4">
        <v>87</v>
      </c>
      <c t="n" r="B12" s="6">
        <v>-476872</v>
      </c>
      <c t="n" r="C12" s="6">
        <v>-498064</v>
      </c>
    </row>
    <row r="13" spans="1:3">
      <c t="s" r="A13" s="3">
        <v>88</v>
      </c>
    </row>
    <row r="14" spans="1:3">
      <c t="s" r="A14" s="4">
        <v>89</v>
      </c>
      <c t="n" r="B14" s="6">
        <v>-764487</v>
      </c>
      <c t="n" r="C14" s="6">
        <v>-666949</v>
      </c>
    </row>
    <row r="15" spans="1:3">
      <c t="s" r="A15" s="4">
        <v>90</v>
      </c>
      <c t="n" r="B15" s="6">
        <v>3866187</v>
      </c>
      <c t="n" r="C15" s="6">
        <v>-9942205</v>
      </c>
    </row>
    <row r="16" spans="1:3">
      <c t="s" r="A16" s="4">
        <v>91</v>
      </c>
      <c t="n" r="B16" s="6">
        <v>354849</v>
      </c>
    </row>
    <row r="17" spans="1:3">
      <c t="s" r="A17" s="4">
        <v>92</v>
      </c>
      <c t="n" r="B17" s="6">
        <v>-15120</v>
      </c>
      <c t="n" r="C17" s="6">
        <v>-19761</v>
      </c>
    </row>
    <row r="18" spans="1:3">
      <c t="s" r="A18" s="4">
        <v>93</v>
      </c>
      <c t="n" r="B18" s="6">
        <v>3441429</v>
      </c>
      <c t="n" r="C18" s="6">
        <v>-10628915</v>
      </c>
    </row>
    <row r="19" spans="1:3">
      <c t="s" r="A19" s="4">
        <v>94</v>
      </c>
      <c t="n" r="B19" s="7">
        <v>2964557</v>
      </c>
      <c t="n" r="C19" s="7">
        <v>-11126979</v>
      </c>
    </row>
    <row r="20" spans="1:3">
      <c t="s" r="A20" s="4">
        <v>95</v>
      </c>
      <c t="s" r="B20" s="4">
        <v>96</v>
      </c>
      <c t="s" r="C20" s="4">
        <v>96</v>
      </c>
    </row>
    <row r="21" spans="1:3">
      <c t="s" r="A21" s="4">
        <v>97</v>
      </c>
      <c t="n" r="B21" s="7">
        <v>2964557</v>
      </c>
      <c t="n" r="C21" s="7">
        <v>-11126979</v>
      </c>
    </row>
    <row r="22" spans="1:3">
      <c t="s" r="A22" s="3">
        <v>98</v>
      </c>
    </row>
    <row r="23" spans="1:3">
      <c t="s" r="A23" s="4">
        <v>99</v>
      </c>
      <c t="n" r="B23" s="10">
        <v>0.01</v>
      </c>
      <c t="n" r="C23" s="10">
        <v>-0.05</v>
      </c>
    </row>
    <row r="24" spans="1:3">
      <c t="s" r="A24" s="4">
        <v>100</v>
      </c>
      <c t="n" r="B24" s="7">
        <v>0</v>
      </c>
      <c t="n" r="C24" s="10">
        <v>-0.05</v>
      </c>
    </row>
    <row r="25" spans="1:3">
      <c t="s" r="A25" s="3">
        <v>101</v>
      </c>
    </row>
    <row r="26" spans="1:3">
      <c t="s" r="A26" s="4">
        <v>99</v>
      </c>
      <c t="n" r="B26" s="6">
        <v>436566855</v>
      </c>
      <c t="n" r="C26" s="6">
        <v>226639181</v>
      </c>
    </row>
    <row r="27" spans="1:3">
      <c t="s" r="A27" s="4">
        <v>100</v>
      </c>
      <c t="n" r="B27" s="6">
        <v>3860333799</v>
      </c>
      <c t="n" r="C27" s="6">
        <v>2266391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t="s" r="A1" s="1">
        <v>260</v>
      </c>
      <c t="s" r="B1" s="2">
        <v>1</v>
      </c>
    </row>
    <row r="2" spans="1:3">
      <c t="s" r="B2" s="2">
        <v>2</v>
      </c>
      <c t="s" r="C2" s="2">
        <v>30</v>
      </c>
    </row>
    <row r="3" spans="1:3">
      <c t="s" r="A3" s="4">
        <v>194</v>
      </c>
    </row>
    <row r="4" spans="1:3">
      <c t="s" r="A4" s="4">
        <v>261</v>
      </c>
      <c t="n" r="B4" s="7">
        <v>42695</v>
      </c>
    </row>
    <row r="5" spans="1:3">
      <c t="s" r="A5" s="4">
        <v>259</v>
      </c>
    </row>
    <row r="6" spans="1:3">
      <c t="s" r="A6" s="4">
        <v>262</v>
      </c>
      <c t="n" r="B6" s="7">
        <v>30000</v>
      </c>
    </row>
    <row r="7" spans="1:3">
      <c t="s" r="A7" s="4">
        <v>263</v>
      </c>
      <c t="s" r="B7" s="4">
        <v>264</v>
      </c>
    </row>
    <row r="8" spans="1:3">
      <c t="s" r="A8" s="4">
        <v>213</v>
      </c>
      <c t="s" r="B8" s="4">
        <v>265</v>
      </c>
    </row>
    <row r="9" spans="1:3">
      <c t="s" r="A9" s="4">
        <v>266</v>
      </c>
      <c t="s" r="B9" s="4">
        <v>267</v>
      </c>
    </row>
    <row r="10" spans="1:3">
      <c t="s" r="A10" s="4">
        <v>261</v>
      </c>
      <c t="n" r="C10" s="7">
        <v>41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30"/>
    <col customWidth="1" max="3" min="3" width="20"/>
    <col customWidth="1" max="4" min="4" width="80"/>
    <col customWidth="1" max="5" min="5" width="27"/>
  </cols>
  <sheetData>
    <row r="1" spans="1:5">
      <c t="s" r="A1" s="1">
        <v>268</v>
      </c>
      <c t="s" r="B1" s="2">
        <v>269</v>
      </c>
      <c t="s" r="C1" s="2">
        <v>270</v>
      </c>
      <c t="s" r="D1" s="2">
        <v>271</v>
      </c>
      <c t="s" r="E1" s="2">
        <v>272</v>
      </c>
    </row>
    <row r="2" spans="1:5">
      <c t="s" r="A2" s="4">
        <v>73</v>
      </c>
      <c t="n" r="B2" s="6">
        <v>10000000</v>
      </c>
      <c t="n" r="D2" s="6">
        <v>10000000</v>
      </c>
    </row>
    <row r="3" spans="1:5">
      <c t="s" r="A3" s="4">
        <v>273</v>
      </c>
      <c t="n" r="B3" s="9">
        <v>0.001</v>
      </c>
      <c t="n" r="D3" s="9">
        <v>0.001</v>
      </c>
    </row>
    <row r="4" spans="1:5">
      <c t="s" r="A4" s="4">
        <v>68</v>
      </c>
      <c t="n" r="B4" s="6">
        <v>2000000000</v>
      </c>
      <c t="n" r="D4" s="6">
        <v>2000000000</v>
      </c>
    </row>
    <row r="5" spans="1:5">
      <c t="s" r="A5" s="4">
        <v>274</v>
      </c>
      <c t="n" r="B5" s="8">
        <v>0.0025</v>
      </c>
      <c t="n" r="D5" s="8">
        <v>0.0025</v>
      </c>
    </row>
    <row r="6" spans="1:5">
      <c t="s" r="A6" s="4">
        <v>275</v>
      </c>
      <c t="s" r="D6" s="4">
        <v>276</v>
      </c>
    </row>
    <row r="7" spans="1:5">
      <c t="s" r="A7" s="4">
        <v>277</v>
      </c>
      <c t="n" r="D7" s="7">
        <v>101785</v>
      </c>
      <c t="n" r="E7" s="7">
        <v>296036</v>
      </c>
    </row>
    <row r="8" spans="1:5">
      <c t="s" r="A8" s="4">
        <v>278</v>
      </c>
      <c t="n" r="D8" s="7">
        <v>354849</v>
      </c>
    </row>
    <row r="9" spans="1:5">
      <c t="s" r="A9" s="4">
        <v>60</v>
      </c>
    </row>
    <row r="10" spans="1:5">
      <c t="s" r="A10" s="4">
        <v>273</v>
      </c>
      <c t="n" r="B10" s="9">
        <v>0.001</v>
      </c>
      <c t="n" r="D10" s="9">
        <v>0.001</v>
      </c>
    </row>
    <row r="11" spans="1:5">
      <c t="s" r="A11" s="4">
        <v>75</v>
      </c>
      <c t="n" r="B11" s="6">
        <v>80000</v>
      </c>
      <c t="n" r="D11" s="6">
        <v>60000</v>
      </c>
    </row>
    <row r="12" spans="1:5">
      <c t="s" r="A12" s="4">
        <v>62</v>
      </c>
    </row>
    <row r="13" spans="1:5">
      <c t="s" r="A13" s="4">
        <v>273</v>
      </c>
      <c t="n" r="B13" s="9">
        <v>0.001</v>
      </c>
      <c t="n" r="D13" s="9">
        <v>0.001</v>
      </c>
    </row>
    <row r="14" spans="1:5">
      <c t="s" r="A14" s="4">
        <v>75</v>
      </c>
      <c t="n" r="B14" s="6">
        <v>186000</v>
      </c>
      <c t="n" r="D14" s="6">
        <v>186000</v>
      </c>
    </row>
    <row r="15" spans="1:5">
      <c t="s" r="A15" s="4">
        <v>279</v>
      </c>
    </row>
    <row r="16" spans="1:5">
      <c t="s" r="A16" s="4">
        <v>73</v>
      </c>
      <c t="n" r="D16" s="6">
        <v>1000000</v>
      </c>
    </row>
    <row r="17" spans="1:5">
      <c t="s" r="A17" s="4">
        <v>280</v>
      </c>
      <c t="s" r="D17" s="4">
        <v>281</v>
      </c>
    </row>
    <row r="18" spans="1:5">
      <c t="s" r="A18" s="4">
        <v>282</v>
      </c>
      <c t="n" r="C18" s="6">
        <v>20000</v>
      </c>
    </row>
    <row r="19" spans="1:5">
      <c t="s" r="A19" s="4">
        <v>283</v>
      </c>
      <c t="n" r="B19" s="6">
        <v>20000</v>
      </c>
    </row>
    <row r="20" spans="1:5">
      <c t="s" r="A20" s="4">
        <v>284</v>
      </c>
    </row>
    <row r="21" spans="1:5">
      <c t="s" r="A21" s="4">
        <v>73</v>
      </c>
      <c t="n" r="D21" s="6">
        <v>1000000</v>
      </c>
    </row>
    <row r="22" spans="1:5">
      <c t="s" r="A22" s="4">
        <v>280</v>
      </c>
      <c t="s" r="D22" s="4">
        <v>285</v>
      </c>
    </row>
    <row r="23" spans="1:5">
      <c t="s" r="A23" s="4">
        <v>75</v>
      </c>
      <c t="n" r="D23" s="6">
        <v>186000</v>
      </c>
    </row>
    <row r="24" spans="1:5">
      <c t="s" r="A24" s="4">
        <v>209</v>
      </c>
    </row>
    <row r="25" spans="1:5">
      <c t="s" r="A25" s="4">
        <v>286</v>
      </c>
      <c t="n" r="D25" s="6">
        <v>25285602</v>
      </c>
      <c t="n" r="E25" s="6">
        <v>80486541</v>
      </c>
    </row>
    <row r="26" spans="1:5">
      <c t="s" r="A26" s="4">
        <v>210</v>
      </c>
      <c t="n" r="D26" s="6">
        <v>3799337000</v>
      </c>
    </row>
    <row r="27" spans="1:5">
      <c t="s" r="A27" s="4">
        <v>287</v>
      </c>
    </row>
    <row r="28" spans="1:5">
      <c t="s" r="A28" s="4">
        <v>68</v>
      </c>
      <c t="n" r="D28" s="6">
        <v>50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288</v>
      </c>
      <c t="s" r="B1" s="2">
        <v>1</v>
      </c>
      <c t="s" r="C1" s="2">
        <v>289</v>
      </c>
    </row>
    <row r="2" spans="1:3">
      <c t="s" r="B2" s="2">
        <v>2</v>
      </c>
      <c t="s" r="C2" s="2">
        <v>30</v>
      </c>
    </row>
    <row r="3" spans="1:3">
      <c t="s" r="A3" s="4">
        <v>290</v>
      </c>
      <c t="n" r="B3" s="6">
        <v>4977267</v>
      </c>
    </row>
    <row r="4" spans="1:3">
      <c t="s" r="A4" s="4">
        <v>291</v>
      </c>
      <c t="n" r="B4" s="10">
        <v>0.03</v>
      </c>
    </row>
    <row r="5" spans="1:3">
      <c t="s" r="A5" s="4">
        <v>292</v>
      </c>
      <c t="s" r="B5" s="4">
        <v>293</v>
      </c>
      <c t="s" r="C5" s="4">
        <v>294</v>
      </c>
    </row>
    <row r="6" spans="1:3">
      <c t="s" r="A6" s="4">
        <v>295</v>
      </c>
      <c t="n" r="B6" s="6">
        <v>0</v>
      </c>
    </row>
    <row r="7" spans="1:3">
      <c t="s" r="A7" s="4">
        <v>296</v>
      </c>
      <c t="n" r="B7" s="6">
        <v>0</v>
      </c>
    </row>
    <row r="8" spans="1:3">
      <c t="s" r="A8" s="4">
        <v>297</v>
      </c>
      <c t="n" r="B8" s="6">
        <v>0</v>
      </c>
    </row>
    <row r="9" spans="1:3">
      <c t="s" r="A9" s="4">
        <v>298</v>
      </c>
      <c t="n" r="B9" s="6">
        <v>4977267</v>
      </c>
      <c t="n" r="C9" s="6">
        <v>4977267</v>
      </c>
    </row>
    <row r="10" spans="1:3">
      <c t="s" r="A10" s="4">
        <v>291</v>
      </c>
      <c t="n" r="B10" s="10">
        <v>0.03</v>
      </c>
      <c t="n" r="C10" s="10">
        <v>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299</v>
      </c>
      <c t="s" r="B1" s="2">
        <v>300</v>
      </c>
    </row>
    <row r="2" spans="1:2">
      <c t="s" r="A2" s="4">
        <v>301</v>
      </c>
    </row>
    <row r="3" spans="1:2">
      <c t="s" r="A3" s="4">
        <v>302</v>
      </c>
      <c t="n" r="B3" s="6">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303</v>
      </c>
      <c t="s" r="B1" s="2">
        <v>1</v>
      </c>
    </row>
    <row r="2" spans="1:4">
      <c t="s" r="B2" s="2">
        <v>2</v>
      </c>
      <c t="s" r="C2" s="2">
        <v>77</v>
      </c>
      <c t="s" r="D2" s="2">
        <v>30</v>
      </c>
    </row>
    <row r="3" spans="1:4">
      <c t="s" r="A3" s="4">
        <v>83</v>
      </c>
      <c t="n" r="B3" s="7">
        <v>492051</v>
      </c>
      <c t="n" r="C3" s="7">
        <v>491823</v>
      </c>
    </row>
    <row r="4" spans="1:4">
      <c t="s" r="A4" s="4">
        <v>37</v>
      </c>
      <c t="n" r="D4" s="7">
        <v>22500</v>
      </c>
    </row>
    <row r="5" spans="1:4">
      <c t="s" r="A5" s="4">
        <v>304</v>
      </c>
    </row>
    <row r="6" spans="1:4">
      <c t="s" r="A6" s="4">
        <v>83</v>
      </c>
      <c t="n" r="B6" s="6">
        <v>22500</v>
      </c>
      <c t="n" r="C6" s="7">
        <v>25942</v>
      </c>
    </row>
    <row r="7" spans="1:4">
      <c t="s" r="A7" s="4">
        <v>37</v>
      </c>
      <c t="n" r="B7"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77</v>
      </c>
    </row>
    <row r="3" spans="1:3">
      <c t="s" r="A3" s="4">
        <v>306</v>
      </c>
    </row>
    <row r="4" spans="1:3">
      <c t="s" r="A4" s="4">
        <v>307</v>
      </c>
      <c t="n" r="B4" s="7">
        <v>44297</v>
      </c>
      <c t="n" r="C4" s="7">
        <v>60072</v>
      </c>
    </row>
    <row r="5" spans="1:3">
      <c t="s" r="A5" s="4">
        <v>308</v>
      </c>
    </row>
    <row r="6" spans="1:3">
      <c t="s" r="A6" s="4">
        <v>307</v>
      </c>
      <c t="n" r="B6" s="6">
        <v>63250</v>
      </c>
      <c t="n" r="C6" s="6">
        <v>64803</v>
      </c>
    </row>
    <row r="7" spans="1:3">
      <c t="s" r="A7" s="4">
        <v>309</v>
      </c>
    </row>
    <row r="8" spans="1:3">
      <c t="s" r="A8" s="4">
        <v>307</v>
      </c>
      <c t="n" r="B8" s="7">
        <v>107547</v>
      </c>
      <c t="n" r="C8" s="7">
        <v>1248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10</v>
      </c>
      <c t="s" r="B1" s="2">
        <v>2</v>
      </c>
      <c t="s" r="C1" s="2">
        <v>30</v>
      </c>
    </row>
    <row r="2" spans="1:3">
      <c t="s" r="A2" s="4">
        <v>311</v>
      </c>
      <c t="n" r="B2" s="7">
        <v>5000</v>
      </c>
      <c t="n" r="C2" s="7">
        <v>5000</v>
      </c>
    </row>
    <row r="3" spans="1:3">
      <c t="s" r="A3" s="4">
        <v>44</v>
      </c>
      <c t="n" r="B3" s="6">
        <v>1701044</v>
      </c>
      <c t="n" r="C3" s="6">
        <v>1265270</v>
      </c>
    </row>
    <row r="4" spans="1:3">
      <c t="s" r="A4" s="4">
        <v>49</v>
      </c>
      <c t="n" r="B4" s="6">
        <v>479076</v>
      </c>
      <c t="n" r="C4" s="6">
        <v>456376</v>
      </c>
    </row>
    <row r="5" spans="1:3">
      <c t="s" r="A5" s="4">
        <v>194</v>
      </c>
    </row>
    <row r="6" spans="1:3">
      <c t="s" r="A6" s="4">
        <v>44</v>
      </c>
      <c t="n" r="B6" s="7">
        <v>1555568</v>
      </c>
      <c t="n" r="C6" s="6">
        <v>1141478</v>
      </c>
    </row>
    <row r="7" spans="1:3">
      <c t="s" r="A7" s="4">
        <v>212</v>
      </c>
    </row>
    <row r="8" spans="1:3">
      <c t="s" r="A8" s="4">
        <v>312</v>
      </c>
      <c t="n" r="B8" s="11">
        <v>0.00025</v>
      </c>
    </row>
    <row r="9" spans="1:3">
      <c t="s" r="A9" s="4">
        <v>218</v>
      </c>
    </row>
    <row r="10" spans="1:3">
      <c t="s" r="A10" s="4">
        <v>312</v>
      </c>
      <c t="n" r="B10" s="7">
        <v>30</v>
      </c>
    </row>
    <row r="11" spans="1:3">
      <c t="s" r="A11" s="4">
        <v>313</v>
      </c>
    </row>
    <row r="12" spans="1:3">
      <c t="s" r="A12" s="4">
        <v>262</v>
      </c>
      <c t="n" r="B12" s="7">
        <v>5000</v>
      </c>
      <c t="n" r="C12" s="6">
        <v>5000</v>
      </c>
    </row>
    <row r="13" spans="1:3">
      <c t="s" r="A13" s="4">
        <v>314</v>
      </c>
    </row>
    <row r="14" spans="1:3">
      <c t="s" r="A14" s="4">
        <v>262</v>
      </c>
      <c t="n" r="B14" s="6">
        <v>46600</v>
      </c>
      <c t="n" r="C14" s="6">
        <v>46600</v>
      </c>
    </row>
    <row r="15" spans="1:3">
      <c t="s" r="A15" s="4">
        <v>315</v>
      </c>
    </row>
    <row r="16" spans="1:3">
      <c t="s" r="A16" s="4">
        <v>262</v>
      </c>
      <c t="n" r="B16" s="6">
        <v>112663</v>
      </c>
      <c t="n" r="C16" s="6">
        <v>112663</v>
      </c>
    </row>
    <row r="17" spans="1:3">
      <c t="s" r="A17" s="4">
        <v>316</v>
      </c>
    </row>
    <row r="18" spans="1:3">
      <c t="s" r="A18" s="4">
        <v>262</v>
      </c>
      <c t="n" r="B18" s="6">
        <v>8000</v>
      </c>
      <c t="n" r="C18" s="6">
        <v>8000</v>
      </c>
    </row>
    <row r="19" spans="1:3">
      <c t="s" r="A19" s="4">
        <v>308</v>
      </c>
    </row>
    <row r="20" spans="1:3">
      <c t="s" r="A20" s="4">
        <v>49</v>
      </c>
      <c t="n" r="B20" s="6">
        <v>83023</v>
      </c>
      <c t="n" r="C20" s="6">
        <v>83023</v>
      </c>
    </row>
    <row r="21" spans="1:3">
      <c t="s" r="A21" s="4">
        <v>317</v>
      </c>
    </row>
    <row r="22" spans="1:3">
      <c t="s" r="A22" s="4">
        <v>44</v>
      </c>
      <c t="n" r="B22" s="7">
        <v>39399</v>
      </c>
      <c t="n" r="C22" s="7">
        <v>30731</v>
      </c>
    </row>
    <row r="23" spans="1:3">
      <c t="s" r="A23" s="4">
        <v>318</v>
      </c>
    </row>
    <row r="24" spans="1:3">
      <c t="s" r="A24" s="4">
        <v>312</v>
      </c>
      <c t="n" r="B24" s="8">
        <v>0.0025</v>
      </c>
    </row>
    <row r="25" spans="1:3">
      <c t="s" r="A25" s="4">
        <v>319</v>
      </c>
    </row>
    <row r="26" spans="1:3">
      <c t="s" r="A26" s="4">
        <v>312</v>
      </c>
      <c t="n" r="B26" s="7">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0</v>
      </c>
      <c t="s" r="B1" s="2">
        <v>1</v>
      </c>
    </row>
    <row r="2" spans="1:3">
      <c t="s" r="B2" s="2">
        <v>2</v>
      </c>
      <c t="s" r="C2" s="2">
        <v>77</v>
      </c>
    </row>
    <row r="3" spans="1:3">
      <c t="s" r="A3" s="4">
        <v>321</v>
      </c>
      <c t="n" r="B3" s="7">
        <v>0</v>
      </c>
      <c t="n" r="C3" s="7">
        <v>0</v>
      </c>
    </row>
    <row r="4" spans="1:3">
      <c t="s" r="A4" s="4">
        <v>322</v>
      </c>
      <c t="n" r="B4" s="6">
        <v>15430</v>
      </c>
      <c t="n" r="C4" s="6">
        <v>70187</v>
      </c>
    </row>
    <row r="5" spans="1:3">
      <c t="s" r="A5" s="4">
        <v>44</v>
      </c>
      <c t="n" r="B5" s="6">
        <v>437130</v>
      </c>
      <c t="n" r="C5" s="6">
        <v>72071</v>
      </c>
    </row>
    <row r="6" spans="1:3">
      <c t="n" r="A6" s="12">
        <v>1</v>
      </c>
    </row>
    <row r="7" spans="1:3">
      <c t="s" r="A7" s="4">
        <v>323</v>
      </c>
      <c t="n" r="B7" s="6">
        <v>260000</v>
      </c>
      <c t="n" r="C7" s="6">
        <v>48100</v>
      </c>
    </row>
    <row r="8" spans="1:3">
      <c t="s" r="A8" s="4">
        <v>324</v>
      </c>
      <c t="n" r="B8" s="6">
        <v>260000</v>
      </c>
    </row>
    <row r="9" spans="1:3">
      <c t="s" r="A9" s="4">
        <v>325</v>
      </c>
    </row>
    <row r="10" spans="1:3">
      <c t="s" r="A10" s="4">
        <v>326</v>
      </c>
      <c t="n" r="C10" s="6">
        <v>48100</v>
      </c>
    </row>
    <row r="11" spans="1:3">
      <c t="n" r="A11" s="12">
        <v>2</v>
      </c>
    </row>
    <row r="12" spans="1:3">
      <c t="s" r="A12" s="4">
        <v>323</v>
      </c>
      <c t="n" r="B12" s="6">
        <v>-10633</v>
      </c>
      <c t="n" r="C12" s="6">
        <v>721575</v>
      </c>
    </row>
    <row r="13" spans="1:3">
      <c t="s" r="A13" s="4">
        <v>324</v>
      </c>
      <c t="n" r="B13" s="6">
        <v>-77942</v>
      </c>
      <c t="n" r="C13" s="6">
        <v>721575</v>
      </c>
    </row>
    <row r="14" spans="1:3">
      <c t="s" r="A14" s="4">
        <v>327</v>
      </c>
      <c t="n" r="B14" s="6">
        <v>-39000</v>
      </c>
    </row>
    <row r="15" spans="1:3">
      <c t="s" r="A15" s="4">
        <v>328</v>
      </c>
    </row>
    <row r="16" spans="1:3">
      <c t="s" r="A16" s="4">
        <v>329</v>
      </c>
      <c t="n" r="B16" s="6">
        <v>63214</v>
      </c>
    </row>
    <row r="17" spans="1:3">
      <c t="s" r="A17" s="4">
        <v>330</v>
      </c>
    </row>
    <row r="18" spans="1:3">
      <c t="s" r="A18" s="4">
        <v>329</v>
      </c>
      <c t="n" r="B18" s="6">
        <v>38571</v>
      </c>
    </row>
    <row r="19" spans="1:3">
      <c t="s" r="A19" s="4">
        <v>331</v>
      </c>
    </row>
    <row r="20" spans="1:3">
      <c t="s" r="A20" s="4">
        <v>44</v>
      </c>
      <c t="n" r="B20" s="6">
        <v>-1356</v>
      </c>
    </row>
    <row r="21" spans="1:3">
      <c t="s" r="A21" s="4">
        <v>332</v>
      </c>
    </row>
    <row r="22" spans="1:3">
      <c t="s" r="A22" s="4">
        <v>327</v>
      </c>
      <c t="n" r="C22" s="6">
        <v>128460</v>
      </c>
    </row>
    <row r="23" spans="1:3">
      <c t="s" r="A23" s="4">
        <v>333</v>
      </c>
      <c t="n" r="C23" s="6">
        <v>-128460</v>
      </c>
    </row>
    <row r="24" spans="1:3">
      <c t="s" r="A24" s="4">
        <v>334</v>
      </c>
    </row>
    <row r="25" spans="1:3">
      <c t="s" r="A25" s="4">
        <v>327</v>
      </c>
      <c t="n" r="B25" s="6">
        <v>-4973</v>
      </c>
    </row>
    <row r="26" spans="1:3">
      <c t="s" r="A26" s="4">
        <v>333</v>
      </c>
      <c t="n" r="B26" s="6">
        <v>4973</v>
      </c>
    </row>
    <row r="27" spans="1:3">
      <c t="n" r="A27" s="12">
        <v>4</v>
      </c>
    </row>
    <row r="28" spans="1:3">
      <c t="s" r="A28" s="4">
        <v>323</v>
      </c>
      <c t="n" r="C28" s="6">
        <v>-30603</v>
      </c>
    </row>
    <row r="29" spans="1:3">
      <c t="s" r="A29" s="4">
        <v>324</v>
      </c>
      <c t="n" r="C29" s="6">
        <v>-244784</v>
      </c>
    </row>
    <row r="30" spans="1:3">
      <c t="s" r="A30" s="4">
        <v>335</v>
      </c>
    </row>
    <row r="31" spans="1:3">
      <c t="s" r="A31" s="4">
        <v>329</v>
      </c>
      <c t="n" r="C31" s="6">
        <v>201216</v>
      </c>
    </row>
    <row r="32" spans="1:3">
      <c t="s" r="A32" s="4">
        <v>336</v>
      </c>
    </row>
    <row r="33" spans="1:3">
      <c t="s" r="A33" s="4">
        <v>329</v>
      </c>
      <c t="n" r="B33" s="6">
        <v>20</v>
      </c>
      <c t="n" r="C33" s="6">
        <v>94820</v>
      </c>
    </row>
    <row r="34" spans="1:3">
      <c t="s" r="A34" s="4">
        <v>337</v>
      </c>
    </row>
    <row r="35" spans="1:3">
      <c t="s" r="A35" s="4">
        <v>327</v>
      </c>
      <c t="n" r="B35" s="7">
        <v>-20</v>
      </c>
    </row>
    <row r="36" spans="1:3">
      <c t="s" r="A36" s="4">
        <v>338</v>
      </c>
    </row>
    <row r="37" spans="1:3">
      <c t="s" r="A37" s="4">
        <v>44</v>
      </c>
      <c t="n" r="C37" s="6">
        <v>-1569</v>
      </c>
    </row>
    <row r="38" spans="1:3">
      <c t="s" r="A38" s="4">
        <v>327</v>
      </c>
      <c t="n" r="C38" s="7">
        <v>-599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5"/>
  </cols>
  <sheetData>
    <row r="1" spans="1:4">
      <c t="s" r="A1" s="1">
        <v>339</v>
      </c>
      <c t="s" r="B1" s="2">
        <v>340</v>
      </c>
      <c t="s" r="D1" s="2">
        <v>1</v>
      </c>
    </row>
    <row r="2" spans="1:4">
      <c t="s" r="B2" s="2">
        <v>341</v>
      </c>
      <c t="s" r="C2" s="2">
        <v>342</v>
      </c>
      <c t="s" r="D2" s="2">
        <v>2</v>
      </c>
    </row>
    <row r="3" spans="1:4">
      <c t="s" r="A3" s="4">
        <v>343</v>
      </c>
    </row>
    <row r="4" spans="1:4">
      <c t="s" r="A4" s="4">
        <v>344</v>
      </c>
      <c t="n" r="C4" s="7">
        <v>57627</v>
      </c>
    </row>
    <row r="5" spans="1:4">
      <c t="s" r="A5" s="4">
        <v>345</v>
      </c>
      <c t="n" r="D5" s="7">
        <v>70000</v>
      </c>
    </row>
    <row r="6" spans="1:4">
      <c t="s" r="A6" s="4">
        <v>346</v>
      </c>
      <c t="n" r="D6" s="6">
        <v>10000</v>
      </c>
    </row>
    <row r="7" spans="1:4">
      <c t="s" r="A7" s="4">
        <v>347</v>
      </c>
    </row>
    <row r="8" spans="1:4">
      <c t="s" r="A8" s="4">
        <v>344</v>
      </c>
      <c t="n" r="B8" s="7">
        <v>416000</v>
      </c>
    </row>
    <row r="9" spans="1:4">
      <c t="s" r="A9" s="4">
        <v>345</v>
      </c>
      <c t="n" r="D9" s="7">
        <v>130000</v>
      </c>
    </row>
    <row r="10" spans="1:4">
      <c t="s" r="A10" s="4">
        <v>348</v>
      </c>
      <c t="s" r="B10" s="4">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t="s" r="A1" s="1">
        <v>350</v>
      </c>
      <c t="s" r="B1" s="2">
        <v>340</v>
      </c>
      <c t="s" r="C1" s="2">
        <v>1</v>
      </c>
    </row>
    <row r="2" spans="1:4">
      <c t="s" r="B2" s="2">
        <v>351</v>
      </c>
      <c t="s" r="C2" s="2">
        <v>2</v>
      </c>
      <c t="s" r="D2" s="2">
        <v>77</v>
      </c>
    </row>
    <row r="3" spans="1:4">
      <c t="s" r="A3" s="4">
        <v>352</v>
      </c>
      <c t="n" r="C3" s="7">
        <v>101785</v>
      </c>
      <c t="n" r="D3" s="7">
        <v>296036</v>
      </c>
    </row>
    <row r="4" spans="1:4">
      <c t="s" r="A4" s="4">
        <v>209</v>
      </c>
    </row>
    <row r="5" spans="1:4">
      <c t="s" r="A5" s="4">
        <v>286</v>
      </c>
      <c t="n" r="C5" s="6">
        <v>25285602</v>
      </c>
      <c t="n" r="D5" s="6">
        <v>80486541</v>
      </c>
    </row>
    <row r="6" spans="1:4">
      <c t="s" r="A6" s="4">
        <v>353</v>
      </c>
    </row>
    <row r="7" spans="1:4">
      <c t="s" r="A7" s="4">
        <v>262</v>
      </c>
      <c t="n" r="B7" s="7">
        <v>89165</v>
      </c>
    </row>
    <row r="8" spans="1:4">
      <c t="s" r="A8" s="4">
        <v>333</v>
      </c>
      <c t="n" r="B8" s="6">
        <v>14165</v>
      </c>
    </row>
    <row r="9" spans="1:4">
      <c t="s" r="A9" s="4">
        <v>354</v>
      </c>
    </row>
    <row r="10" spans="1:4">
      <c t="s" r="A10" s="4">
        <v>352</v>
      </c>
      <c t="n" r="B10" s="6">
        <v>10000</v>
      </c>
    </row>
    <row r="11" spans="1:4">
      <c t="s" r="A11" s="4">
        <v>355</v>
      </c>
    </row>
    <row r="12" spans="1:4">
      <c t="s" r="A12" s="4">
        <v>352</v>
      </c>
      <c t="n" r="B12" s="7">
        <v>528</v>
      </c>
    </row>
    <row r="13" spans="1:4">
      <c t="s" r="A13" s="4">
        <v>356</v>
      </c>
    </row>
    <row r="14" spans="1:4">
      <c t="s" r="A14" s="4">
        <v>286</v>
      </c>
      <c t="n" r="B14" s="6">
        <v>10026876</v>
      </c>
    </row>
    <row r="15" spans="1:4">
      <c t="s" r="A15" s="4">
        <v>357</v>
      </c>
    </row>
    <row r="16" spans="1:4">
      <c t="s" r="A16" s="4">
        <v>262</v>
      </c>
      <c t="n" r="B16" s="7">
        <v>65000</v>
      </c>
    </row>
    <row r="17" spans="1:4">
      <c t="s" r="A17" s="4">
        <v>358</v>
      </c>
    </row>
    <row r="18" spans="1:4">
      <c t="s" r="A18" s="4">
        <v>262</v>
      </c>
      <c t="n" r="B18" s="7">
        <v>1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7</v>
      </c>
    </row>
    <row r="3" spans="1:3">
      <c t="s" r="A3" s="3">
        <v>103</v>
      </c>
    </row>
    <row r="4" spans="1:3">
      <c t="s" r="A4" s="4">
        <v>97</v>
      </c>
      <c t="n" r="B4" s="7">
        <v>2964557</v>
      </c>
      <c t="n" r="C4" s="7">
        <v>-11126979</v>
      </c>
    </row>
    <row r="5" spans="1:3">
      <c t="s" r="A5" s="3">
        <v>104</v>
      </c>
    </row>
    <row r="6" spans="1:3">
      <c t="s" r="A6" s="4">
        <v>105</v>
      </c>
      <c t="n" r="B6" s="6">
        <v>4425</v>
      </c>
      <c t="n" r="C6" s="6">
        <v>3500</v>
      </c>
    </row>
    <row r="7" spans="1:3">
      <c t="s" r="A7" s="4">
        <v>106</v>
      </c>
      <c t="n" r="B7" s="6">
        <v>310043</v>
      </c>
      <c t="n" r="C7" s="6">
        <v>480338</v>
      </c>
    </row>
    <row r="8" spans="1:3">
      <c t="s" r="A8" s="4">
        <v>107</v>
      </c>
      <c t="n" r="C8" s="6">
        <v>600</v>
      </c>
    </row>
    <row r="9" spans="1:3">
      <c t="s" r="A9" s="4">
        <v>108</v>
      </c>
      <c t="n" r="B9" s="6">
        <v>-3866187</v>
      </c>
      <c t="n" r="C9" s="6">
        <v>9942205</v>
      </c>
    </row>
    <row r="10" spans="1:3">
      <c t="s" r="A10" s="4">
        <v>109</v>
      </c>
      <c t="n" r="B10" s="6">
        <v>-354849</v>
      </c>
    </row>
    <row r="11" spans="1:3">
      <c t="s" r="A11" s="4">
        <v>110</v>
      </c>
      <c t="n" r="B11" s="6">
        <v>-5880</v>
      </c>
      <c t="n" r="C11" s="6">
        <v>19761</v>
      </c>
    </row>
    <row r="12" spans="1:3">
      <c t="s" r="A12" s="4">
        <v>111</v>
      </c>
      <c t="n" r="C12" s="6">
        <v>28460</v>
      </c>
    </row>
    <row r="13" spans="1:3">
      <c t="s" r="A13" s="3">
        <v>112</v>
      </c>
    </row>
    <row r="14" spans="1:3">
      <c t="s" r="A14" s="4">
        <v>33</v>
      </c>
      <c t="n" r="B14" s="6">
        <v>-12407</v>
      </c>
      <c t="n" r="C14" s="6">
        <v>8014</v>
      </c>
    </row>
    <row r="15" spans="1:3">
      <c t="s" r="A15" s="4">
        <v>113</v>
      </c>
      <c t="n" r="B15" s="6">
        <v>17026</v>
      </c>
      <c t="n" r="C15" s="6">
        <v>-5456</v>
      </c>
    </row>
    <row r="16" spans="1:3">
      <c t="s" r="A16" s="4">
        <v>36</v>
      </c>
      <c t="n" r="B16" s="6">
        <v>21109</v>
      </c>
      <c t="n" r="C16" s="6">
        <v>33994</v>
      </c>
    </row>
    <row r="17" spans="1:3">
      <c t="s" r="A17" s="4">
        <v>43</v>
      </c>
      <c t="n" r="B17" s="6">
        <v>165356</v>
      </c>
      <c t="n" r="C17" s="6">
        <v>-19394</v>
      </c>
    </row>
    <row r="18" spans="1:3">
      <c t="s" r="A18" s="4">
        <v>44</v>
      </c>
      <c t="n" r="B18" s="6">
        <v>437130</v>
      </c>
      <c t="n" r="C18" s="6">
        <v>72071</v>
      </c>
    </row>
    <row r="19" spans="1:3">
      <c t="s" r="A19" s="4">
        <v>114</v>
      </c>
      <c t="n" r="B19" s="6">
        <v>-319677</v>
      </c>
      <c t="n" r="C19" s="6">
        <v>-562886</v>
      </c>
    </row>
    <row r="20" spans="1:3">
      <c t="s" r="A20" s="3">
        <v>115</v>
      </c>
    </row>
    <row r="21" spans="1:3">
      <c t="s" r="A21" s="4">
        <v>116</v>
      </c>
      <c t="n" r="B21" s="6">
        <v>-70000</v>
      </c>
    </row>
    <row r="22" spans="1:3">
      <c t="s" r="A22" s="4">
        <v>117</v>
      </c>
      <c t="n" r="B22" s="6">
        <v>25000</v>
      </c>
    </row>
    <row r="23" spans="1:3">
      <c t="s" r="A23" s="4">
        <v>118</v>
      </c>
      <c t="n" r="B23" s="6">
        <v>-45000</v>
      </c>
    </row>
    <row r="24" spans="1:3">
      <c t="s" r="A24" s="3">
        <v>119</v>
      </c>
    </row>
    <row r="25" spans="1:3">
      <c t="s" r="A25" s="4">
        <v>120</v>
      </c>
      <c t="n" r="B25" s="6">
        <v>260000</v>
      </c>
      <c t="n" r="C25" s="6">
        <v>758587</v>
      </c>
    </row>
    <row r="26" spans="1:3">
      <c t="s" r="A26" s="4">
        <v>121</v>
      </c>
      <c t="n" r="B26" s="6">
        <v>128722</v>
      </c>
    </row>
    <row r="27" spans="1:3">
      <c t="s" r="A27" s="4">
        <v>122</v>
      </c>
      <c t="n" r="B27" s="6">
        <v>17727</v>
      </c>
      <c t="n" r="C27" s="6">
        <v>11000</v>
      </c>
    </row>
    <row r="28" spans="1:3">
      <c t="s" r="A28" s="4">
        <v>123</v>
      </c>
      <c t="n" r="B28" s="6">
        <v>-43222</v>
      </c>
    </row>
    <row r="29" spans="1:3">
      <c t="s" r="A29" s="4">
        <v>124</v>
      </c>
      <c t="n" r="C29" s="6">
        <v>-193850</v>
      </c>
    </row>
    <row r="30" spans="1:3">
      <c t="s" r="A30" s="4">
        <v>125</v>
      </c>
      <c t="n" r="C30" s="6">
        <v>-5000</v>
      </c>
    </row>
    <row r="31" spans="1:3">
      <c t="s" r="A31" s="4">
        <v>126</v>
      </c>
      <c t="n" r="B31" s="6">
        <v>363227</v>
      </c>
      <c t="n" r="C31" s="6">
        <v>570737</v>
      </c>
    </row>
    <row r="32" spans="1:3">
      <c t="s" r="A32" s="4">
        <v>127</v>
      </c>
      <c t="n" r="B32" s="6">
        <v>-1450</v>
      </c>
      <c t="n" r="C32" s="6">
        <v>7851</v>
      </c>
    </row>
    <row r="33" spans="1:3">
      <c t="s" r="A33" s="4">
        <v>128</v>
      </c>
      <c t="n" r="B33" s="6">
        <v>5932</v>
      </c>
      <c t="n" r="C33" s="6">
        <v>604</v>
      </c>
    </row>
    <row r="34" spans="1:3">
      <c t="s" r="A34" s="4">
        <v>129</v>
      </c>
      <c t="n" r="B34" s="7">
        <v>4482</v>
      </c>
      <c t="n" r="C34" s="7">
        <v>8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3</v>
      </c>
      <c t="s" r="B1" s="2">
        <v>1</v>
      </c>
    </row>
    <row r="2" spans="1:2">
      <c t="s" r="B2" s="2">
        <v>2</v>
      </c>
    </row>
    <row r="3" spans="1:2">
      <c t="s" r="A3" s="3">
        <v>131</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5</v>
      </c>
      <c t="s" r="B1" s="2">
        <v>1</v>
      </c>
    </row>
    <row r="2" spans="1:2">
      <c t="s" r="B2" s="2">
        <v>2</v>
      </c>
    </row>
    <row r="3" spans="1:2">
      <c t="s" r="A3" s="3">
        <v>131</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7</v>
      </c>
      <c t="s" r="B1" s="2">
        <v>1</v>
      </c>
    </row>
    <row r="2" spans="1:2">
      <c t="s" r="B2" s="2">
        <v>2</v>
      </c>
    </row>
    <row r="3" spans="1:2">
      <c t="s" r="A3" s="3">
        <v>131</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Note 1 - Description of Busines</vt:lpstr>
      <vt:lpstr>Note 2 - Going Concern</vt:lpstr>
      <vt:lpstr>Note 3 - Fair Value of Financia</vt:lpstr>
      <vt:lpstr>Note 4 - Income (loss) Per Shar</vt:lpstr>
      <vt:lpstr>Note 5 - Convertible Debentures</vt:lpstr>
      <vt:lpstr>Note 6 - Derivative Liability</vt:lpstr>
      <vt:lpstr>Note 7 - Notes Payable</vt:lpstr>
      <vt:lpstr>Note 8 - Stockholder Advances</vt:lpstr>
      <vt:lpstr>Note 9 - Long-term Debt</vt:lpstr>
      <vt:lpstr>Note 10 - Stockholders' Deficit</vt:lpstr>
      <vt:lpstr>Note 11 - Stock Options and War</vt:lpstr>
      <vt:lpstr>Note 12 - Consulting Agreements</vt:lpstr>
      <vt:lpstr>Note 13- Related Party Transact</vt:lpstr>
      <vt:lpstr>Note 14 - Supplemental Statemen</vt:lpstr>
      <vt:lpstr>Note 15 - Recent Accounting Pro</vt:lpstr>
      <vt:lpstr>Note 16 - Contingencies</vt:lpstr>
      <vt:lpstr>Note 17 - Subsequent Events</vt:lpstr>
      <vt:lpstr>Note 1 - Description of Busin23</vt:lpstr>
      <vt:lpstr>Note 3 - Fair Value of Financ24</vt:lpstr>
      <vt:lpstr>Note 4 - Income (loss) Per Sh25</vt:lpstr>
      <vt:lpstr>Note 6 - Derivative Liability (</vt:lpstr>
      <vt:lpstr>Note 9 - Long-term Debt (Tables</vt:lpstr>
      <vt:lpstr>Note 11 - Stock Options and W28</vt:lpstr>
      <vt:lpstr>Note 13- Related Party Transa29</vt:lpstr>
      <vt:lpstr>Note 2 - Going Concern (Details</vt:lpstr>
      <vt:lpstr>Note 3 - Fair Value of Financ31</vt:lpstr>
      <vt:lpstr>Note 4 - Income (loss) Per Sh32</vt:lpstr>
      <vt:lpstr>Note 5 - Convertible Debentur33</vt:lpstr>
      <vt:lpstr>Note 6 - Derivative Liability34</vt:lpstr>
      <vt:lpstr>Note 6 - Derivative Liability_ </vt:lpstr>
      <vt:lpstr>Note 6 - Derivative Liability36</vt:lpstr>
      <vt:lpstr>Note 7 - Notes Payable (Details</vt:lpstr>
      <vt:lpstr>Note 8 - Stockholder Advances (</vt:lpstr>
      <vt:lpstr>Note 9 - Long-term Debt_ Schedu</vt:lpstr>
      <vt:lpstr>Note 9 - Long-term Debt (Detail</vt:lpstr>
      <vt:lpstr>Note 10 - Stockholders' Defic41</vt:lpstr>
      <vt:lpstr>Note 11 - Stock Options and W42</vt:lpstr>
      <vt:lpstr>Note 11 - Stock Options and W43</vt:lpstr>
      <vt:lpstr>Note 12 - Consulting Agreemen44</vt:lpstr>
      <vt:lpstr>Note 13- Related Party Transa45</vt:lpstr>
      <vt:lpstr>Note 13- Related Party Transa46</vt:lpstr>
      <vt:lpstr>Note 14 - Supplemental Statem47</vt:lpstr>
      <vt:lpstr>Note 16 - Contingencies (Detail</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02:06Z</dcterms:created>
  <dcterms:modified xmlns:dcterms="http://purl.org/dc/terms/" xmlns:xsi="http://www.w3.org/2001/XMLSchema-instance" xsi:type="dcterms:W3CDTF">2016-05-20T14:02:06Z</dcterms:modified>
  <dc:title xmlns:dc="http://purl.org/dc/elements/1.1/">Untitled</dc:title>
  <dc:description xmlns:dc="http://purl.org/dc/elements/1.1/"/>
  <dc:subject xmlns:dc="http://purl.org/dc/elements/1.1/"/>
  <cp:keywords/>
  <cp:category/>
</cp:coreProperties>
</file>